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and Summary of Sign" sheetId="9" state="visible" r:id="rId9"/>
    <sheet xmlns:r="http://schemas.openxmlformats.org/officeDocument/2006/relationships" name="Net Income Per Share" sheetId="10" state="visible" r:id="rId10"/>
    <sheet xmlns:r="http://schemas.openxmlformats.org/officeDocument/2006/relationships" name="Employee Benefit Plans" sheetId="11" state="visible" r:id="rId11"/>
    <sheet xmlns:r="http://schemas.openxmlformats.org/officeDocument/2006/relationships" name="Income Taxes" sheetId="12" state="visible" r:id="rId12"/>
    <sheet xmlns:r="http://schemas.openxmlformats.org/officeDocument/2006/relationships" name="Balance Sheet Components" sheetId="13" state="visible" r:id="rId13"/>
    <sheet xmlns:r="http://schemas.openxmlformats.org/officeDocument/2006/relationships" name="Fair Value Measurements" sheetId="14" state="visible" r:id="rId14"/>
    <sheet xmlns:r="http://schemas.openxmlformats.org/officeDocument/2006/relationships" name="Derivative Financial Instrument" sheetId="15" state="visible" r:id="rId15"/>
    <sheet xmlns:r="http://schemas.openxmlformats.org/officeDocument/2006/relationships" name="Goodwill and Other Intangible A" sheetId="16" state="visible" r:id="rId16"/>
    <sheet xmlns:r="http://schemas.openxmlformats.org/officeDocument/2006/relationships" name="Financing Arrangements"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Segment Information" sheetId="20" state="visible" r:id="rId20"/>
    <sheet xmlns:r="http://schemas.openxmlformats.org/officeDocument/2006/relationships" name="Subsequent Event" sheetId="21" state="visible" r:id="rId21"/>
    <sheet xmlns:r="http://schemas.openxmlformats.org/officeDocument/2006/relationships" name="The Company and Summary of Si_2" sheetId="22" state="visible" r:id="rId22"/>
    <sheet xmlns:r="http://schemas.openxmlformats.org/officeDocument/2006/relationships" name="Net Income Per Share (Tables)" sheetId="23" state="visible" r:id="rId23"/>
    <sheet xmlns:r="http://schemas.openxmlformats.org/officeDocument/2006/relationships" name="Employee Benefit Plans (Tables)" sheetId="24" state="visible" r:id="rId24"/>
    <sheet xmlns:r="http://schemas.openxmlformats.org/officeDocument/2006/relationships" name="Balance Sheet Components (Table" sheetId="25" state="visible" r:id="rId25"/>
    <sheet xmlns:r="http://schemas.openxmlformats.org/officeDocument/2006/relationships" name="Fair Value Measurements (Tables" sheetId="26" state="visible" r:id="rId26"/>
    <sheet xmlns:r="http://schemas.openxmlformats.org/officeDocument/2006/relationships" name="Derivative Financial Instrume_2" sheetId="27" state="visible" r:id="rId27"/>
    <sheet xmlns:r="http://schemas.openxmlformats.org/officeDocument/2006/relationships" name="Goodwill and Other Intangible_2" sheetId="28" state="visible" r:id="rId28"/>
    <sheet xmlns:r="http://schemas.openxmlformats.org/officeDocument/2006/relationships" name="Commitments and Contingencies (" sheetId="29" state="visible" r:id="rId29"/>
    <sheet xmlns:r="http://schemas.openxmlformats.org/officeDocument/2006/relationships" name="Shareholders' Equity (Tables)" sheetId="30" state="visible" r:id="rId30"/>
    <sheet xmlns:r="http://schemas.openxmlformats.org/officeDocument/2006/relationships" name="Segment Information (Tables)" sheetId="31" state="visible" r:id="rId31"/>
    <sheet xmlns:r="http://schemas.openxmlformats.org/officeDocument/2006/relationships" name="Net Income Per Share -  Computa" sheetId="32" state="visible" r:id="rId32"/>
    <sheet xmlns:r="http://schemas.openxmlformats.org/officeDocument/2006/relationships" name="Employee Benefit Plans -  Share" sheetId="33" state="visible" r:id="rId33"/>
    <sheet xmlns:r="http://schemas.openxmlformats.org/officeDocument/2006/relationships" name="Employee Benefit Plans -  Narra" sheetId="34" state="visible" r:id="rId34"/>
    <sheet xmlns:r="http://schemas.openxmlformats.org/officeDocument/2006/relationships" name="Income Taxes - Narrative (Detai" sheetId="35" state="visible" r:id="rId35"/>
    <sheet xmlns:r="http://schemas.openxmlformats.org/officeDocument/2006/relationships" name="Balance Sheet Components -  Com" sheetId="36" state="visible" r:id="rId36"/>
    <sheet xmlns:r="http://schemas.openxmlformats.org/officeDocument/2006/relationships" name="Balance Sheet Components -  C_2" sheetId="37" state="visible" r:id="rId37"/>
    <sheet xmlns:r="http://schemas.openxmlformats.org/officeDocument/2006/relationships" name="Fair Value Measurements -  Fina" sheetId="38" state="visible" r:id="rId38"/>
    <sheet xmlns:r="http://schemas.openxmlformats.org/officeDocument/2006/relationships" name="Fair Value Measurements - Chang" sheetId="39" state="visible" r:id="rId39"/>
    <sheet xmlns:r="http://schemas.openxmlformats.org/officeDocument/2006/relationships" name="Fair Value Measurements -  Narr" sheetId="40" state="visible" r:id="rId40"/>
    <sheet xmlns:r="http://schemas.openxmlformats.org/officeDocument/2006/relationships" name="Derivative Financial Instrume_3" sheetId="41" state="visible" r:id="rId41"/>
    <sheet xmlns:r="http://schemas.openxmlformats.org/officeDocument/2006/relationships" name="Derivative Financial Instrume_4"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Financing Arrangements - Narrat"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Shareholders' Equity -  Narrati" sheetId="48" state="visible" r:id="rId48"/>
    <sheet xmlns:r="http://schemas.openxmlformats.org/officeDocument/2006/relationships" name="Shareholders' Equity -  Compone" sheetId="49" state="visible" r:id="rId49"/>
    <sheet xmlns:r="http://schemas.openxmlformats.org/officeDocument/2006/relationships" name="Segment Information -  Net Sale" sheetId="50" state="visible" r:id="rId50"/>
    <sheet xmlns:r="http://schemas.openxmlformats.org/officeDocument/2006/relationships" name="Segment Information -  Net Sa_2" sheetId="51" state="visible" r:id="rId51"/>
    <sheet xmlns:r="http://schemas.openxmlformats.org/officeDocument/2006/relationships" name="Segment Information -  Narrativ" sheetId="52" state="visible" r:id="rId52"/>
    <sheet xmlns:r="http://schemas.openxmlformats.org/officeDocument/2006/relationships" name="Subsequent Event - Narrative (D"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SFr &quot;#,##0.00_);_(&quot;SFr &quot;(#,##0.00)"/>
    <numFmt numFmtId="167" formatCode="_(&quot;$ &quot;#,##0.0_);_(&quot;$ &quot;(#,##0.0)"/>
    <numFmt numFmtId="168"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Page - shares</t>
        </is>
      </c>
      <c r="B1" s="2" t="inlineStr">
        <is>
          <t>6 Months Ended</t>
        </is>
      </c>
    </row>
    <row r="2">
      <c r="B2" s="2" t="inlineStr">
        <is>
          <t>Sep. 30, 2020</t>
        </is>
      </c>
      <c r="C2" s="2" t="inlineStr">
        <is>
          <t>Oct. 07,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29174</t>
        </is>
      </c>
    </row>
    <row r="9">
      <c r="A9" s="4" t="inlineStr">
        <is>
          <t>Entity Registrant Name</t>
        </is>
      </c>
      <c r="B9" s="4" t="inlineStr">
        <is>
          <t>LOGITECH INTERNATIONAL SA</t>
        </is>
      </c>
    </row>
    <row r="10">
      <c r="A10" s="4" t="inlineStr">
        <is>
          <t>Entity Incorporation, State or Country Code</t>
        </is>
      </c>
      <c r="B10" s="4" t="inlineStr">
        <is>
          <t>V8</t>
        </is>
      </c>
    </row>
    <row r="11">
      <c r="A11" s="4" t="inlineStr">
        <is>
          <t>Entity Address, Address Line One</t>
        </is>
      </c>
      <c r="B11" s="4" t="inlineStr">
        <is>
          <t>1015 Lausanne</t>
        </is>
      </c>
    </row>
    <row r="12">
      <c r="A12" s="4" t="inlineStr">
        <is>
          <t>Entity Address, Country</t>
        </is>
      </c>
      <c r="B12" s="4" t="inlineStr">
        <is>
          <t>CH</t>
        </is>
      </c>
    </row>
    <row r="13">
      <c r="A13" s="4" t="inlineStr">
        <is>
          <t>Entity Address, Address Line Two</t>
        </is>
      </c>
      <c r="B13" s="4" t="inlineStr">
        <is>
          <t>c/o Logitech Inc.</t>
        </is>
      </c>
    </row>
    <row r="14">
      <c r="A14" s="4" t="inlineStr">
        <is>
          <t>Entity Address, Address Line Two</t>
        </is>
      </c>
      <c r="B14" s="4" t="inlineStr">
        <is>
          <t>7700 Gateway Boulevard</t>
        </is>
      </c>
    </row>
    <row r="15">
      <c r="A15" s="4" t="inlineStr">
        <is>
          <t>Entity Address, City or Town</t>
        </is>
      </c>
      <c r="B15" s="4" t="inlineStr">
        <is>
          <t>Newark</t>
        </is>
      </c>
    </row>
    <row r="16">
      <c r="A16" s="4" t="inlineStr">
        <is>
          <t>Entity Address, State or Province</t>
        </is>
      </c>
      <c r="B16" s="4" t="inlineStr">
        <is>
          <t>CA</t>
        </is>
      </c>
    </row>
    <row r="17">
      <c r="A17" s="4" t="inlineStr">
        <is>
          <t>Entity Address, Postal Zip Code</t>
        </is>
      </c>
      <c r="B17" s="4" t="inlineStr">
        <is>
          <t>94560</t>
        </is>
      </c>
    </row>
    <row r="18">
      <c r="A18" s="4" t="inlineStr">
        <is>
          <t>City Area Code</t>
        </is>
      </c>
      <c r="B18" s="4" t="inlineStr">
        <is>
          <t>510</t>
        </is>
      </c>
    </row>
    <row r="19">
      <c r="A19" s="4" t="inlineStr">
        <is>
          <t>Local Phone Number</t>
        </is>
      </c>
      <c r="B19" s="4" t="inlineStr">
        <is>
          <t>795-8500</t>
        </is>
      </c>
    </row>
    <row r="20">
      <c r="A20" s="4" t="inlineStr">
        <is>
          <t>Title of 12(b) Security</t>
        </is>
      </c>
      <c r="B20" s="4" t="inlineStr">
        <is>
          <t>Registered Shares</t>
        </is>
      </c>
    </row>
    <row r="21">
      <c r="A21" s="4" t="inlineStr">
        <is>
          <t>Trading Symbol</t>
        </is>
      </c>
      <c r="B21" s="4" t="inlineStr">
        <is>
          <t>LOGI</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69149642</v>
      </c>
    </row>
    <row r="30">
      <c r="A30" s="4" t="inlineStr">
        <is>
          <t>Entity Central Index Key</t>
        </is>
      </c>
      <c r="B30" s="4" t="inlineStr">
        <is>
          <t>0001032975</t>
        </is>
      </c>
    </row>
    <row r="31">
      <c r="A31" s="4" t="inlineStr">
        <is>
          <t>Amendment Flag</t>
        </is>
      </c>
      <c r="B31" s="4" t="inlineStr">
        <is>
          <t>false</t>
        </is>
      </c>
    </row>
    <row r="32">
      <c r="A32" s="4" t="inlineStr">
        <is>
          <t>Current Fiscal Year End Date</t>
        </is>
      </c>
      <c r="B32" s="4" t="inlineStr">
        <is>
          <t>--03-31</t>
        </is>
      </c>
    </row>
    <row r="33">
      <c r="A33" s="4" t="inlineStr">
        <is>
          <t>Document Fiscal Year Focus</t>
        </is>
      </c>
      <c r="B33" s="4" t="inlineStr">
        <is>
          <t>2021</t>
        </is>
      </c>
    </row>
    <row r="34">
      <c r="A34" s="4" t="inlineStr">
        <is>
          <t>Document Fiscal Period Focus</t>
        </is>
      </c>
      <c r="B34"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Sep. 30, 2020</t>
        </is>
      </c>
    </row>
    <row r="3">
      <c r="A3" s="3" t="inlineStr">
        <is>
          <t>Earnings Per Share [Abstract]</t>
        </is>
      </c>
    </row>
    <row r="4">
      <c r="A4" s="4" t="inlineStr">
        <is>
          <t>Net Income Per Share</t>
        </is>
      </c>
      <c r="B4" s="4" t="inlineStr">
        <is>
          <t>Net Income Per Share The following table summarizes the computations of basic and diluted net income per share for the three and six months ended September 30, 2020 and September 30, 2019 (in thousands, except per share amounts): Three Months Ended Six Months Ended 2020 2019 2020 2019 Net income $ 266,914 $ 72,933 $ 338,987 $ 118,278 Shares used in net income per share computation: Weighted average shares outstanding - basic 168,645 166,662 168,140 166,484 Effect of potentially dilutive equivalent shares 2,737 2,365 2,626 2,430 Weighted average shares outstanding - diluted 171,382 169,027 170,766 168,914 Net income per share: Basic $ 1.58 $ 0.44 $ 2.02 $ 0.71 Diluted $ 1.56 $ 0.43 $ 1.99 $ 0.70 Share equivalents attributable to outstanding stock options, restricted stock units ("RSUs") and employee share purchase plan ("ESPP") rights totaling 0.4 million and 1.9 million for the three months ended September 30, 2020 and 2019 , respectively, and 0.4 million and 2.0 million for the six months ended September 30, 2020 and 2019 , respectively, were excluded from the calculation of diluted net income per share because the combined exercise price and average unamortized grant date fair value upon exercise of these options and ESPP rights or vesting of RSUs were greater than the average market price of the Company's shares during the periods presented herein, and therefore their inclusion would have been anti-dilutive. The majority of performance-based awards were not included because all necessary conditions have not been satisfied by the end of the respective period, and those shares were not issuable if the end of the reporting period were the end of the performance contingency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6 Months Ended</t>
        </is>
      </c>
    </row>
    <row r="2">
      <c r="B2" s="2" t="inlineStr">
        <is>
          <t>Sep. 30, 2020</t>
        </is>
      </c>
    </row>
    <row r="3">
      <c r="A3" s="3" t="inlineStr">
        <is>
          <t>Share-based Payment Arrangement [Abstract]</t>
        </is>
      </c>
    </row>
    <row r="4">
      <c r="A4" s="4" t="inlineStr">
        <is>
          <t>Employee Benefit Plans</t>
        </is>
      </c>
      <c r="B4" s="4" t="inlineStr">
        <is>
          <t>Employee Benefit Plans Employee Share Purchase Plans and Stock Incentive Plans As of September 30, 2020 , the Company offers the 2006 Employee Share Purchase Plan, as amended and restated (Non-U.S.) (2006 ESPP), the 1996 Employee Share Purchase Plan (U.S.), as amended and restated (1996 ESPP), the 2006 Stock Incentive Plan, as amended and restated (2006 Plan), and the 2012 Stock Inducement Equity Plan (2012 Plan). The following table summarizes the share-based compensation expense and total income tax benefit recognized for share-based awards for the three and six months ended September 30, 2020 and 2019 (in thousands): Three Months Ended Six Months Ended 2020 2019 2020 2019 Cost of goods sold $ 1,772 $ 1,184 $ 3,172 $ 2,342 Marketing and selling 10,377 6,951 19,169 13,800 Research and development 3,763 2,248 6,866 4,402 General and administrative 8,873 3,869 15,693 5,926 Total share-based compensation expense 24,785 14,252 44,900 26,470 Income tax benefit (3,958 ) (2,723 ) (12,069 ) (9,523 ) Total share-based compensation expense, net of income tax benefit $ 20,827 $ 11,529 $ 32,831 $ 16,947 The income tax benefit in the respective period primarily consists of tax benefit related to the share-based compensation expense for the period and direct tax benefit realized, including net excess tax benefits recognized from share-based awards vested or exercised during the period. As of September 30, 2020 and 2019 , the balance of capitalized share-based compensation included in inventory was $1.3 million and $0.9 million , respectively. Defined Benefit Plans Certain of the Company’s subsidiaries sponsor defined benefit pension plans or non-retirement post-employment benefits covering substantially all of their employees. Benefits are provided based on employees’ years of service and earnings, or in accordance with applicable employee benefit regulations. The Company’s practice is to fund amounts sufficient to meet the requirements set forth in the applicable employee benefit and tax regulations. The costs recorded of $2.7 million and $2.4 million for the three months ended September 30, 2020 and 2019 , respectively, and $5.4 million and $4.8 million for the six months ended September 30, 2020 and 2019 , respectively, were primarily related to service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0</t>
        </is>
      </c>
    </row>
    <row r="3">
      <c r="A3" s="3" t="inlineStr">
        <is>
          <t>Income Tax Disclosure [Abstract]</t>
        </is>
      </c>
    </row>
    <row r="4">
      <c r="A4" s="4" t="inlineStr">
        <is>
          <t>Income Taxes</t>
        </is>
      </c>
      <c r="B4" s="4" t="inlineStr">
        <is>
          <t>Income Taxes The Company is incorporated in Switzerland but operates in various countries with differing tax laws and rates. Further, a portion of the Company’s income before taxes and the provision for (benefit from) income taxes are generated outside of Switzerland. The canton of Vaud enacted the Federal Act on Tax Reform and AHV Financing ("TRAF"), a major reform to better align the Swiss tax system with international tax standards, on March 10, 2020 to take effect as of January 1, 2020. The longstanding tax ruling from the canton of Vaud was applicable through December 31, 2019. The income tax provision for the three months ended September 30, 2020 was $56.3 million based on an effective income tax rate of 17.4% of pre-tax income, compared to an income tax benefit of $2.6 million based on an effective income tax rate of (3.7)% of pre-tax income for the three months ended September 30, 2019 . The income tax provision for the six months ended September 30, 2020 was $70.3 million based on an effective income tax rate of 17.2% of pre-tax income, compared to an income tax provision of $3.9 million based on an effective income tax rate of 3.2% of pre-tax income for the six months ended September 30, 2019. The change in the effective income tax rate for the three months ended September 30, 2020 , compared to the same period ended September 30, 2019 was primarily due to the mix of income and losses in the various tax jurisdictions in which the Company operates. The Swiss income tax provision in the three months ended September 30, 2020 represents the income tax provision at the full statutory income tax rate of 13.63% . In the same period ended September 30, 2019 when TRAF was yet to be enacted at the federal and cantonal levels, the transition income tax provision reflects the application of the longstanding tax ruling through December 31, 2019 including a retroactive adjustment made to the preceding three-month period ended June 30, 2019 when the transition income tax provision was quantified at the full statutory income tax rate of 13.63% because at the time the canton of Vaud permitted the application of the longstanding tax ruling only through March 31, 2019. The retroactive adjustment resulted in a tax benefit of $5.9 million in the three months ended September 30, 2019. In addition, there was a discrete tax benefit of $4.0 million from adjusting deferred tax assets and liabilities in Switzerland in the three months ended September 30, 2019. The change in the effective income tax rate for the six months ended September 30, 2020 , compared to the same period ended September 30, 2019 was primarily due to the mix of income and losses in the various tax jurisdictions in which the Company operates. The Swiss income tax provision in the six months ended September 30, 2020 represents the income tax provision at the full statutory income tax rate of 13.63% . The income tax provision in the six months ended September 30, 2019 reflects the application of the longstanding tax ruling through December 31, 2019 as stated above. In the six months ended September 30, 2019, there was a discrete tax benefit of $1.7 million from adjusting deferred tax assets and liabilities in Switzerland. Furthermore, there were discrete tax benefits of $5.8 million and $1.5 million from the recognition of excess tax benefits in the United States and reversal of uncertain tax positions from the expiration of statutes of limitations, respectively, in the six-month period ended September 30, 2020 , compared with $6.7 million and $1.8 million , respectively, in the six-month period ended September 30, 2019 . As of September 30, 2020 and March 31, 2020 , the total amount of unrecognized tax benefits due to uncertain tax positions was $152.5 million and $140.8 million , respectively, all of which would affect the effective income tax rate if recognized. As of September 30, 2020 and March 31, 2020 , the Company had $54.5 million and $40.8 million , respectively, in non-current income taxes payable including interest and penalties, related to the Company's income tax liability for uncertain tax positions. The Company recognizes interest and penalties related to unrecognized tax positions in the income tax provision. As of September 30, 2020 and March 31, 2020 , the Company had $4.8 million and $4.5 million , respectively, of accrued interest and penalties related to uncertain tax positions in non-current income taxes payable. Although the Company has adequately provided for uncertain tax positions, the provisions related to these positions may change as revised estimates are made or the underlying matters are settled or otherwise resolved. During fiscal year 2021, the Company continues to review its tax positions and provide for or reverse unrecognized tax benefits as they arise. During the next twelve months, it is reasonably possible that the amount of unrecognized tax benefits could increase or decrease significantly due to changes in tax law in various jurisdictions, new tax audits and changes in the U.S. dollar as compared to other currencies. Excluding these factors, uncertain tax positions may decrease by as much as $4.7 million from the lapse of the statutes of limitations in various jurisdictions during the next twelve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Sep. 30, 2020</t>
        </is>
      </c>
    </row>
    <row r="3">
      <c r="A3" s="3" t="inlineStr">
        <is>
          <t>Balance Sheet Related Disclosures [Abstract]</t>
        </is>
      </c>
    </row>
    <row r="4">
      <c r="A4" s="4" t="inlineStr">
        <is>
          <t>Balance Sheet Components</t>
        </is>
      </c>
      <c r="B4" s="4" t="inlineStr">
        <is>
          <t>Balance Sheet Components The following table presents the components of certain balance sheet asset amounts as of September 30 and March 31 , 2020 (in thousands): September 30, 2020 March 31, 2020 Accounts receivable, net: Accounts receivable $ 973,523 $ 597,939 Allowance for doubtful accounts (1,358 ) (1,894 ) Allowance for sales returns (10,487 ) (6,599 ) Allowance for cooperative marketing arrangements (40,396 ) (38,794 ) Allowance for customer incentive programs (63,051 ) (55,741 ) Allowance for pricing programs (107,482 ) (100,168 ) $ 750,749 $ 394,743 Inventories: Raw materials $ 60,606 $ 56,052 Finished goods 334,102 173,197 $ 394,708 $ 229,249 Other current assets: Value-added tax receivables $ 41,862 $ 33,616 Prepaid expenses and other assets 52,891 41,304 $ 94,753 $ 74,920 Property, plant and equipment, net: Property, plant and equipment at cost $ 378,392 $ 346,506 Accumulated depreciation and amortization (292,006 ) (270,387 ) $ 86,386 $ 76,119 Other assets: Deferred tax assets $ 222,763 $ 240,528 Right-of-use assets 31,386 25,557 Trading investments for deferred compensation plan 24,559 20,085 Investments in privately held companies 46,942 45,949 Other assets 13,747 12,900 $ 339,397 $ 345,019 The following table presents the components of certain balance sheet liability amounts as of September 30 and March 31, 2020 (in thousands): September 30, 2020 March 31, 2020 Accrued and other current liabilities: Accrued personnel expenses $ 105,159 $ 104,423 Accrued sales return liability 28,990 30,267 Accrued customer marketing, pricing and incentive programs 143,597 130,220 Operating lease liability 12,868 10,945 Accrued freight and duty 27,954 13,284 Warranty accrual 27,303 25,905 Income taxes payable 40,884 8,823 Contingent consideration 29,000 23,284 Other current liabilities 126,222 107,873 $ 541,977 $ 455,024 Other non-current liabilities: Warranty accrual $ 14,479 $ 14,134 Obligation for deferred compensation plan 24,559 20,085 Employee benefit plan obligations 63,837 61,303 Operating lease liability 23,017 19,536 Deferred tax liability 1,931 1,931 Other non-current liabilities 2,726 2,285 $ 130,549 $ 119,27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t>
        </is>
      </c>
      <c r="B1" s="2" t="inlineStr">
        <is>
          <t>6 Months Ended</t>
        </is>
      </c>
    </row>
    <row r="2">
      <c r="B2" s="2" t="inlineStr">
        <is>
          <t>Sep. 30, 2020</t>
        </is>
      </c>
    </row>
    <row r="3">
      <c r="A3" s="3" t="inlineStr">
        <is>
          <t>Financial Instruments, Owned, at Fair Value [Abstract]</t>
        </is>
      </c>
    </row>
    <row r="4">
      <c r="A4" s="4" t="inlineStr">
        <is>
          <t>Fair Value Measurements</t>
        </is>
      </c>
      <c r="B4" s="4" t="inlineStr">
        <is>
          <t>Fair Value Measurements Fair Value Measurements The Company considers fair value as the exchange price that would be received for an asset or paid to transfer a liability (an exit price) in the principal or most advantageous market for the asset or liability in an orderly transaction between market participants at the measurement date. The Company utilizes the following three-level fair value hierarchy to establish the priorities of the inputs used to measure fair value: • Level 1 — Quoted prices in active markets for identical assets or liabilities. • Level 2 — Observable inputs other than quoted market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ollowing table presents the Company’s financial assets and liabilities that were accounted for at fair value on a recurring basis, excluding assets related to the Company’s defined benefit pension plans, classified by the level within the fair value hierarchy (in thousands): September 30, 2020 March 31, 2020 Level 1 Level 2 Level 3 Level 1 Level 2 Level 3 Assets: Cash equivalents $ 301,090 $ — $ — $ 564,952 $ — $ — Trading investments for deferred compensation plan included in other assets: Cash $ 233 $ — $ — $ 846 $ — $ — Common stock 1,388 — — — — — Money market funds 8,650 — — 7,147 — — Mutual funds 14,288 — — 12,092 — — Total of trading investments for deferred compensation plan $ 24,559 $ — $ — $ 20,085 $ — $ — Currency exchange derivative assets $ — $ 1,836 $ — $ — $ 129 $ — Liabilities: Contingent consideration for business acquisition included in accrued and other current liabilities $ — $ — $ — $ — $ — $ 23,284 Currency exchange derivative liabilities $ — $ 130 $ — $ — $ 719 $ — The following table summarizes the change in the fair value of the Company's contingent consideration balance during the six months ended September 30, 2020 (in thousands): Six Months Ended Beginning of the period $ 23,284 Change in fair value of contingent consideration 5,716 End of the period (1) $ 29,000 (1) As of June 30, 2020, the earn-out period was completed. The earn-out payment of $29.0 million is based on the actual net sales of Streamlabs services and no longer subject to fair value measurement and was accordingly transferred out of Level 3. The expected earn-out payment is included in the accrued and other current liabilities of the unaudited condensed consolidated balance sheet. Investment Securities The marketable securities for the Company's deferred compensation plan were recorded at a fair value of $24.6 million and $20.1 million , as of September 30, 2020 and March 31, 2020 , respectively, based on quoted market prices. Quoted market prices are observable inputs that are classified as Level 1 within the fair value hierarchy. Unrealized gains (losses) related to trading securities for the three and six months ended September 30, 2020 and 2019 were not material and are included in other income, net in the Company's condensed consolidated statements of operations. Contingent Consideration for Business Acquisition On October 31, 2019 (the "Streamlabs Acquisition Date"), the Company acquired all of the equity interests of General Workings, Inc. ("Streamlabs"). The contingent consideration for business acquisition arising from the Streamlabs Acquisition represents the future potential earn-out payments of $29.0 million payable in stock only upon the achievement of certain net sales for the period beginning on January 1, 2020 and ending on June 30, 2020. The fair value of the earn-out as of the Streamlabs Acquisition Date was $0.04 million , and increased to $23.3 million as of March 31, 2020, which was determined by using a Black-Scholes-Merton valuation model to calculate the probability of the earn-out threshold being met and times the value of the earn-out payment, and discounted at the risk-free rate. The valuation included significant assumptions and unobservable inputs such as the projected sales of Streamlabs over the earn-out period, the risk-free rate, and the net sales volatility. The fair value was increased by $5.7 million to $29.0 million as of June 30, 2020, based on actual sales. The fair value of the contingent consideration no longer needs to be remeasured at each reporting period, as the earn-out period has been completed. Equity Method Investments The Company has certain non-marketable investments included in other assets that are accounted for under the equity method of accounting, with a carrying value of $42.3 million and $42.1 million as of September 30, 2020 and March 31, 2020 , respectively. There was no impairment of these assets during the three and six months ended September 30, 2020 or 2019 . Other Assets Measured at Fair Value on a Nonrecurring Basis Financial Assets. The Company has certain investments without readily determinable fair values due to the absence of quoted market prices, the inherent lack of liquidity, and the fact that inputs used to measure fair value are unobservable and require management's judgment. When certain events or circumstances indicate that impairment may exist, the Company revalues the investments using various assumptions, including the financial metrics and ratios of comparable public companies. The carrying value is also adjusted for observable price changes with a same or similar security from the same issuer. The amount of these investments included in other assets was immaterial as of September 30, 2020 and March 31, 2020 . There was no impairment of these assets during the three and six months ended September 30, 2020 or 2019 . Non-Financial Assets. Goodwill, intangible assets, and property, plant and equipment, are not required to be measured at fair value on a recurring basis. However, if certain triggering events occur (or tested at least annually for goodwill) such that a non-financial instrument is required to be evaluated for impairment and an impairment is recorded to reduce the non-financial instrument's carrying value to the fair value as a result of such triggering events, the non-financial assets and liabilities are measured at fair value for the period such triggering events occur. There was no impairment of these assets during the three and six months ended September 30, 2020 or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Sep. 30, 2020</t>
        </is>
      </c>
    </row>
    <row r="3">
      <c r="A3" s="3" t="inlineStr">
        <is>
          <t>Derivative Instruments and Hedging Activities Disclosure [Abstract]</t>
        </is>
      </c>
    </row>
    <row r="4">
      <c r="A4" s="4" t="inlineStr">
        <is>
          <t>Derivative Financial Instruments</t>
        </is>
      </c>
      <c r="B4" s="4" t="inlineStr">
        <is>
          <t xml:space="preserve">Derivative Financial Instruments Under certain agreements with the respective counterparties to the Company’s derivative contracts, subject to applicable requirements, the Company is allowed to net settle transactions of the same type with a single net amount payable by one party to the other. However, the Company presents its derivative assets and derivative liabilities on a gross basis on the condensed consolidated balance sheets as of September 30, 2020 and March 31, 2020 . The fair value of the Company’s derivative instruments was not material as of September 30, 2020 or March 31, 2020 . The amount of gain (loss) recognized on derivatives not designated as hedging instruments was not material in all periods presented herein. The following table presents the amounts of gains (losses) on the Company’s derivative instruments designated as hedging instruments and their locations on its condensed consolidated statements of operations and condensed consolidated statements of comprehensive income for the three and six months ended September 30, 2020 and 2019 (in thousands): Three Months Ended Amount of Gain (Loss) Amount of Loss (Gain) 2020 2019 2020 2019 Cash flow hedges $ (1,059 ) $ 2,380 $ 1,969 $ (132 ) Six Months Ended Amount of Gain (Loss) Amount of Loss (Gain) 2020 2019 2020 2019 Cash flow hedges $ (3,426 ) $ 1,437 $ 1,639 $ (358 ) Cash Flow Hedges The Company enters into cash flow hedge contracts to protect against exchange rate exposure of forecasted inventory purchases. These hedging contracts mature within four months . Gains and losses in the fair value of the effective portion of the hedges are deferred as a component of accumulated other comprehensive loss until the hedged inventory purchases are sold, at which time the gains or losses are reclassified to cost of goods sold. Cash flows from such hedges are classified as operating activities in the condensed consolidated statements of cash flows. Hedging relationships are discontinued when hedging contract is no longer eligible for hedge accounting, or is sold, terminated or exercised, or when Company removes hedge designation for the contract. Gains and losses in the fair value of the effective portion of the discontinued hedges continue to be reported in accumulated other comprehensive loss until the hedged inventory purchases are sold, unless it is probable that the forecasted inventory purchases will not occur by the end of the originally specified time period or within an additional two -month period of time thereafter. In all periods presented herein, there have been no forecasted inventory purchases that were probable to not occur by the end of the originally specified time period or within an additional two-month period of time thereafter. The notional amounts of foreign currency exchange forward contracts outstanding related to forecasted inventory purchases were $155.5 million as of September 30, 2020 and $48.0 million as of March 31, 2020 . The Company had $2.0 million of net losses related to its cash flow hedges included in accumulated other comprehensive loss as of September 30, 2020 , which will be reclassified into earnings within the next 12 months. Other Derivatives The Company also enters into foreign currency exchange forward and swap contracts to reduce the short-term effects of currency exchange rate fluctuations on certain receivables or payables denominated in currencies other than the functional currencies of its subsidiaries. These contracts generally mature within one month . The primary risk managed by using forward and swap contracts is the currency exchange rate risk. The gains or losses on these contracts are recognized in other income, net in the condensed consolidated statements of operations based on the changes in fair value. The notional amounts of these contracts outstanding as of September 30, 2020 and March 31, 2020 were $86.5 million and $64.7 million , respectively. Open forward and swap contracts outstanding as of September 30, 2020 and March 31, 2020 consisted of contracts in Mexican Pesos, Japanese Yen, Canadian Dollars, Taiwan New Dollars and Australian Dollars to be settled at future dates at pre-determined exchange rat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Sep. 30, 2020</t>
        </is>
      </c>
    </row>
    <row r="3">
      <c r="A3" s="3" t="inlineStr">
        <is>
          <t>Goodwill and Intangible Assets Disclosure [Abstract]</t>
        </is>
      </c>
    </row>
    <row r="4">
      <c r="A4" s="4" t="inlineStr">
        <is>
          <t>Goodwill and Other Intangible Assets</t>
        </is>
      </c>
      <c r="B4" s="4" t="inlineStr">
        <is>
          <t>Goodwill and Other Intangible Assets The Company conducts its impairment analysis of goodwill annually at December 31 and as necessary, if changes in facts and circumstances indicate that it is more likely than not that the fair value of the Company’s reporting unit may be less than its carrying amount. There have been no events or circumstances during the six months ended September 30, 2020 that have required the Company to perform an interim assessment of goodwill. The following table summarizes the activities in the Company’s goodwill balance during the six months ended September 30, 2020 (in thousands): As of March 31, 2020 $ 400,917 Currency translation 36 As of September 30, 2020 $ 400,953 The Company's acquired intangible assets subject to amortization were as follows (in thousands): September 30, 2020 March 31, 2020 Gross Carrying Amount Accumulated Net Carrying Amount Gross Carrying Amount Accumulated Net Carrying Amount Trademark and trade names $ 45,570 $ (22,097 ) $ 23,473 $ 45,570 $ (19,061 ) $ 26,509 Developed technology 118,807 (83,481 ) 35,326 118,807 (77,126 ) 41,681 Customer contracts/relationships 90,610 (37,707 ) 52,903 90,610 (31,859 ) 58,751 Total $ 254,987 $ (143,285 ) $ 111,702 $ 254,987 $ (128,046 ) $ 126,94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6 Months Ended</t>
        </is>
      </c>
    </row>
    <row r="2">
      <c r="B2" s="2" t="inlineStr">
        <is>
          <t>Sep. 30, 2020</t>
        </is>
      </c>
    </row>
    <row r="3">
      <c r="A3" s="3" t="inlineStr">
        <is>
          <t>Debt Disclosure [Abstract]</t>
        </is>
      </c>
    </row>
    <row r="4">
      <c r="A4" s="4" t="inlineStr">
        <is>
          <t>Financing Arrangements</t>
        </is>
      </c>
      <c r="B4" s="4" t="inlineStr">
        <is>
          <t>Financing Arrangements The Company had several uncommitted, unsecured bank lines of credit aggregating $84.2 million as of September 30, 2020 . There are no financial covenants under these lines of credit with which the Company must comply. As of September 30, 2020 , the Company had outstanding bank guarantees of $22.9 million under these lines of credit. There was no borrowing outstanding under these lines of credit as of September 30, 2020 or March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Product Warranties Changes in the Company’s warranty liability for the three and six months ended September 30, 2020 and 2019 were as follows (in thousands): Three Months Ended Six Months Ended 2020 2019 2020 2019 Beginning of the period $ 39,450 $ 35,814 $ 40,039 $ 34,229 Provision 9,494 8,509 14,883 17,044 Settlements (7,541 ) (6,727 ) (13,702 ) (13,704 ) Currency translation 379 (374 ) 562 (347 ) End of the period $ 41,782 $ 37,222 $ 41,782 $ 37,222 Indemnifications The Company indemnifies certain of its suppliers and customers for losses arising from matters such as intellectual property disputes and product safety defects, subject to certain restrictions. The scope of these indemnities varies, but in some instances, includes indemnification for damages and expenses, including reasonable attorneys’ fees. As of September 30, 2020 , no amounts have been accrued for these indemnification provisions. The Company does not believe, based on historical experience and information currently available, that it is probable that any material amounts will be required to be paid under its indemnification arrangements. The Company also indemnifies its current and former directors and certain of its current and former officers. Certain costs incurred for providing such indemnification may be recoverable under various insurance policies. The Company is unable to reasonably estimate the maximum amount that could be payable under these arrangements because these exposures are not limited, the obligations are conditional in nature and the facts and circumstances involved in any situation that might arise are variable. Legal Proceedings From time to time the Company is involved in claims and legal proceedings that arise in the ordinary course of its business. The Company is currently subject to several such claims and a small number of legal proceedings. The Company believes that these matters lack merit and intends to vigorously defend against them. Based on currently available information, the Company does not believe that resolution of pending matters will have a material adverse effect on its financial condition, cash flows or results of operations. However, litigation is subject to inherent uncertainties, and there can be no assurances that the Company’s defenses will be successful or that any such lawsuit or claim would not have a material adverse impact on the Company’s business, financial condition, cash flows or results of operations in a particular period. Any claims or proceedings against the Company, whether meritorious or not, can have an adverse impact because of defense costs, diversion of management and operational resources, negative publicity and other factors. Any failure to obtain a necessary license or other rights, or litigation arising out of intellectual property claims, could adversely affect the Company’s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Sep. 30, 2020</t>
        </is>
      </c>
    </row>
    <row r="3">
      <c r="A3" s="3" t="inlineStr">
        <is>
          <t>Stockholders' Equity Note [Abstract]</t>
        </is>
      </c>
    </row>
    <row r="4">
      <c r="A4" s="4" t="inlineStr">
        <is>
          <t>Shareholders' Equity</t>
        </is>
      </c>
      <c r="B4" s="4" t="inlineStr">
        <is>
          <t>Shareholders’ Equity Share Repurchase Program In March 2017, the Company's Board of Directors approved the 2017 share buyback program, which authorized the Company to use up to $250.0 million to purchase up to 17.3 million shares of Logitech shares. This share buyback program expired in April 2020. The Company did not repurchase any of its registered shares during April 2020. In May 2020, the Company's Board of Directors approved the 2020 share buyback program, which authorized the Company to use up to $250.0 million to purchase up to 17.3 million of Logitech shares. The Company's share buyback program is expected to remain in effect for a period of three years . Shares may be repurchased from time to time on the open market, through block trades or otherwise. Purchases may be started or stopped at any time without prior notice depending on market conditions and other factors. As of September 30, 2020 , $227.6 million is still available for repurchase under the 2020 buyback program. Dividends During the three and six months ended September 30, 2020 , the Company declared and paid cash dividends of CHF 0.79 (USD equivalent of $0.87 ) per share, totaling $146.7 million on the Company's outstanding shares. During the three and six months ended September 30, 2019 , the Company declared and paid cash dividends of CHF 0.73 (USD equivalent of $0.74 ) per share, totaling $124.2 million on the Company's outstanding shares. Any future dividends will be subject to approval of the Company's shareholders. Additional Authorized and Conditional Shares The Company has reserved conditional capital of 25,000,000 shares for potential issuance on the exercise of rights granted under the Company's employee equity incentive plans and additional conditional capital for financing purposes, representing the issuance of up to 25,000,000 shares to cover any conversion rights under a future convertible bond issuance. At the 2018 Annual General Meeting, the shareholders of the Company authorized the Board of Directors to issue up to an additional 34,621,324 shares of the Company until September 5, 2020, which authority expired on that date. At the 2020 Annual General Meeting, the shareholders of the Company authorized the Board of Directors to issue up to an additional 17,310,662 shares of the Company until September 9, 2022. Accumulated Other Comprehensive Income (Loss) The accumulated other comprehensive income (loss) was as follows (in thousands): Accumulated Other Comprehensive Income (Loss) Cumulative Defined Deferred Hedging Losses Total March 31, 2020 $ (100,418 ) $ (20,016 ) $ (226 ) $ (120,660 ) Other comprehensive income (loss) 2,706 889 (1,787 ) 1,808 September 30, 2020 $ (97,712 ) $ (19,127 ) $ (2,013 ) $ (118,8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t>
        </is>
      </c>
      <c r="B4" s="6" t="n">
        <v>1257158</v>
      </c>
      <c r="C4" s="6" t="n">
        <v>719691</v>
      </c>
      <c r="D4" s="6" t="n">
        <v>2049052</v>
      </c>
      <c r="E4" s="6" t="n">
        <v>1363916</v>
      </c>
    </row>
    <row r="5">
      <c r="A5" s="4" t="inlineStr">
        <is>
          <t>Cost of goods sold</t>
        </is>
      </c>
      <c r="B5" s="5" t="n">
        <v>684599</v>
      </c>
      <c r="C5" s="5" t="n">
        <v>444344</v>
      </c>
      <c r="D5" s="5" t="n">
        <v>1167237</v>
      </c>
      <c r="E5" s="5" t="n">
        <v>846322</v>
      </c>
    </row>
    <row r="6">
      <c r="A6" s="4" t="inlineStr">
        <is>
          <t>Amortization of intangible assets and purchase accounting effect on inventory</t>
        </is>
      </c>
      <c r="B6" s="5" t="n">
        <v>2836</v>
      </c>
      <c r="C6" s="5" t="n">
        <v>3271</v>
      </c>
      <c r="D6" s="5" t="n">
        <v>6359</v>
      </c>
      <c r="E6" s="5" t="n">
        <v>6542</v>
      </c>
    </row>
    <row r="7">
      <c r="A7" s="4" t="inlineStr">
        <is>
          <t>Gross profit</t>
        </is>
      </c>
      <c r="B7" s="5" t="n">
        <v>569723</v>
      </c>
      <c r="C7" s="5" t="n">
        <v>272076</v>
      </c>
      <c r="D7" s="5" t="n">
        <v>875456</v>
      </c>
      <c r="E7" s="5" t="n">
        <v>511052</v>
      </c>
    </row>
    <row r="8">
      <c r="A8" s="3" t="inlineStr">
        <is>
          <t>Operating expenses:</t>
        </is>
      </c>
    </row>
    <row r="9">
      <c r="A9" s="4" t="inlineStr">
        <is>
          <t>Marketing and selling</t>
        </is>
      </c>
      <c r="B9" s="5" t="n">
        <v>158797</v>
      </c>
      <c r="C9" s="5" t="n">
        <v>134155</v>
      </c>
      <c r="D9" s="5" t="n">
        <v>292035</v>
      </c>
      <c r="E9" s="5" t="n">
        <v>257188</v>
      </c>
    </row>
    <row r="10">
      <c r="A10" s="4" t="inlineStr">
        <is>
          <t>Research and development</t>
        </is>
      </c>
      <c r="B10" s="5" t="n">
        <v>53379</v>
      </c>
      <c r="C10" s="5" t="n">
        <v>41964</v>
      </c>
      <c r="D10" s="5" t="n">
        <v>103104</v>
      </c>
      <c r="E10" s="5" t="n">
        <v>84207</v>
      </c>
    </row>
    <row r="11">
      <c r="A11" s="4" t="inlineStr">
        <is>
          <t>General and administrative</t>
        </is>
      </c>
      <c r="B11" s="5" t="n">
        <v>31664</v>
      </c>
      <c r="C11" s="5" t="n">
        <v>24048</v>
      </c>
      <c r="D11" s="5" t="n">
        <v>60735</v>
      </c>
      <c r="E11" s="5" t="n">
        <v>46207</v>
      </c>
    </row>
    <row r="12">
      <c r="A12" s="4" t="inlineStr">
        <is>
          <t>Amortization of intangible assets and acquisition-related costs</t>
        </is>
      </c>
      <c r="B12" s="5" t="n">
        <v>4331</v>
      </c>
      <c r="C12" s="5" t="n">
        <v>4218</v>
      </c>
      <c r="D12" s="5" t="n">
        <v>8940</v>
      </c>
      <c r="E12" s="5" t="n">
        <v>7814</v>
      </c>
    </row>
    <row r="13">
      <c r="A13" s="4" t="inlineStr">
        <is>
          <t>Change in fair value of contingent consideration for business acquisition</t>
        </is>
      </c>
      <c r="B13" s="5" t="n">
        <v>0</v>
      </c>
      <c r="C13" s="5" t="n">
        <v>0</v>
      </c>
      <c r="D13" s="5" t="n">
        <v>5716</v>
      </c>
      <c r="E13" s="5" t="n">
        <v>0</v>
      </c>
    </row>
    <row r="14">
      <c r="A14" s="4" t="inlineStr">
        <is>
          <t>Restructuring charges (credits), net</t>
        </is>
      </c>
      <c r="B14" s="5" t="n">
        <v>-1</v>
      </c>
      <c r="C14" s="5" t="n">
        <v>-364</v>
      </c>
      <c r="D14" s="5" t="n">
        <v>-54</v>
      </c>
      <c r="E14" s="5" t="n">
        <v>114</v>
      </c>
    </row>
    <row r="15">
      <c r="A15" s="4" t="inlineStr">
        <is>
          <t>Total operating expenses</t>
        </is>
      </c>
      <c r="B15" s="5" t="n">
        <v>248170</v>
      </c>
      <c r="C15" s="5" t="n">
        <v>204021</v>
      </c>
      <c r="D15" s="5" t="n">
        <v>470476</v>
      </c>
      <c r="E15" s="5" t="n">
        <v>395530</v>
      </c>
    </row>
    <row r="16">
      <c r="A16" s="4" t="inlineStr">
        <is>
          <t>Operating income</t>
        </is>
      </c>
      <c r="B16" s="5" t="n">
        <v>321553</v>
      </c>
      <c r="C16" s="5" t="n">
        <v>68055</v>
      </c>
      <c r="D16" s="5" t="n">
        <v>404980</v>
      </c>
      <c r="E16" s="5" t="n">
        <v>115522</v>
      </c>
    </row>
    <row r="17">
      <c r="A17" s="4" t="inlineStr">
        <is>
          <t>Interest income</t>
        </is>
      </c>
      <c r="B17" s="5" t="n">
        <v>513</v>
      </c>
      <c r="C17" s="5" t="n">
        <v>2390</v>
      </c>
      <c r="D17" s="5" t="n">
        <v>1133</v>
      </c>
      <c r="E17" s="5" t="n">
        <v>4943</v>
      </c>
    </row>
    <row r="18">
      <c r="A18" s="4" t="inlineStr">
        <is>
          <t>Other income (expense), net</t>
        </is>
      </c>
      <c r="B18" s="5" t="n">
        <v>1149</v>
      </c>
      <c r="C18" s="5" t="n">
        <v>-110</v>
      </c>
      <c r="D18" s="5" t="n">
        <v>3178</v>
      </c>
      <c r="E18" s="5" t="n">
        <v>1751</v>
      </c>
    </row>
    <row r="19">
      <c r="A19" s="4" t="inlineStr">
        <is>
          <t>Income before income taxes</t>
        </is>
      </c>
      <c r="B19" s="5" t="n">
        <v>323215</v>
      </c>
      <c r="C19" s="5" t="n">
        <v>70335</v>
      </c>
      <c r="D19" s="5" t="n">
        <v>409291</v>
      </c>
      <c r="E19" s="5" t="n">
        <v>122216</v>
      </c>
    </row>
    <row r="20">
      <c r="A20" s="4" t="inlineStr">
        <is>
          <t>Provision for (benefit from) income taxes</t>
        </is>
      </c>
      <c r="B20" s="5" t="n">
        <v>56301</v>
      </c>
      <c r="C20" s="5" t="n">
        <v>-2598</v>
      </c>
      <c r="D20" s="5" t="n">
        <v>70304</v>
      </c>
      <c r="E20" s="5" t="n">
        <v>3938</v>
      </c>
    </row>
    <row r="21">
      <c r="A21" s="4" t="inlineStr">
        <is>
          <t>Net income</t>
        </is>
      </c>
      <c r="B21" s="6" t="n">
        <v>266914</v>
      </c>
      <c r="C21" s="6" t="n">
        <v>72933</v>
      </c>
      <c r="D21" s="6" t="n">
        <v>338987</v>
      </c>
      <c r="E21" s="6" t="n">
        <v>118278</v>
      </c>
    </row>
    <row r="22">
      <c r="A22" s="3" t="inlineStr">
        <is>
          <t>Net income per share:</t>
        </is>
      </c>
    </row>
    <row r="23">
      <c r="A23" s="4" t="inlineStr">
        <is>
          <t>Basic (in dollars per share)</t>
        </is>
      </c>
      <c r="B23" s="7" t="n">
        <v>1.58</v>
      </c>
      <c r="C23" s="7" t="n">
        <v>0.44</v>
      </c>
      <c r="D23" s="7" t="n">
        <v>2.02</v>
      </c>
      <c r="E23" s="7" t="n">
        <v>0.71</v>
      </c>
    </row>
    <row r="24">
      <c r="A24" s="4" t="inlineStr">
        <is>
          <t>Diluted (in dollars per share)</t>
        </is>
      </c>
      <c r="B24" s="7" t="n">
        <v>1.56</v>
      </c>
      <c r="C24" s="7" t="n">
        <v>0.43</v>
      </c>
      <c r="D24" s="7" t="n">
        <v>1.99</v>
      </c>
      <c r="E24" s="7" t="n">
        <v>0.7</v>
      </c>
    </row>
    <row r="25">
      <c r="A25" s="3" t="inlineStr">
        <is>
          <t>Weighted average shares used to compute net income per share:</t>
        </is>
      </c>
    </row>
    <row r="26">
      <c r="A26" s="4" t="inlineStr">
        <is>
          <t>Basic (in shares)</t>
        </is>
      </c>
      <c r="B26" s="5" t="n">
        <v>168645</v>
      </c>
      <c r="C26" s="5" t="n">
        <v>166662</v>
      </c>
      <c r="D26" s="5" t="n">
        <v>168140</v>
      </c>
      <c r="E26" s="5" t="n">
        <v>166484</v>
      </c>
    </row>
    <row r="27">
      <c r="A27" s="4" t="inlineStr">
        <is>
          <t>Diluted (in shares)</t>
        </is>
      </c>
      <c r="B27" s="5" t="n">
        <v>171382</v>
      </c>
      <c r="C27" s="5" t="n">
        <v>169027</v>
      </c>
      <c r="D27" s="5" t="n">
        <v>170766</v>
      </c>
      <c r="E27" s="5" t="n">
        <v>16891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Sep. 30, 2020</t>
        </is>
      </c>
    </row>
    <row r="3">
      <c r="A3" s="3" t="inlineStr">
        <is>
          <t>Segment Reporting [Abstract]</t>
        </is>
      </c>
    </row>
    <row r="4">
      <c r="A4" s="4" t="inlineStr">
        <is>
          <t>Segment Information</t>
        </is>
      </c>
      <c r="B4" s="4" t="inlineStr">
        <is>
          <t>Segment Information The Company has determined that it operates in a single operating segment that encompasses the design, manufacturing and marketing of peripherals for PCs, tablets and other digital platforms. Operating performance measures are provided directly to the Company's CEO, who is considered to be the Company’s Chief Operating Decision Maker. The CEO periodically reviews information such as sales and adjusted operating income (loss) to make business decisions. These operating performance measures do not include restructuring charges (credits), net, share-based compensation expense, amortization of intangible assets, charges from the purchase accounting effect on inventory, acquisition-related costs or change in fair value of contingent consideration from business acquisition. Sales by product categories and sales channels, excluding intercompany transactions, for the three and six months ended September 30, 2020 and 2019 were as follows (in thousands): Three Months Ended Six Months Ended 2020 2019 2020 2019 Pointing Devices $ 169,121 $ 132,770 $ 289,590 $ 254,753 Keyboards &amp; Combos 201,617 139,049 346,977 267,728 PC Webcams 102,469 28,748 163,320 56,876 Tablet &amp; Other Accessories 83,086 33,847 129,134 72,186 Gaming 297,711 161,014 479,614 295,529 Video Collaboration 236,704 89,553 366,778 162,977 Mobile Speakers 43,581 57,232 72,590 107,648 Audio &amp; Wearables 114,275 68,018 185,640 126,642 Smart Home 8,573 9,434 15,383 19,298 Other (1) 21 26 26 279 Total sales $ 1,257,158 $ 719,691 $ 2,049,052 $ 1,363,916 (1) Other category includes products that the Company currently intends to phase out, or has already phased out, because they are no longer strategic to the Company's business. Sales by geographic region (based on the customers’ locations) for the three and six months ended September 30, 2020 and 2019 were as follows (in thousands): Three Months Ended Six Months Ended 2020 2019 2020 2019 Americas $ 542,319 $ 296,837 $ 898,503 $ 590,282 EMEA 389,578 231,981 600,349 411,087 Asia Pacific 325,261 190,873 550,200 362,547 Total sales $ 1,257,158 $ 719,691 $ 2,049,052 $ 1,363,916 Sales are attributed to countries on the basis of the customers’ locations. The United States and Germany each represented 10% or more of the total consolidated sales for each of the periods presented herein. No other countries represented 10% or more of the Company’s total consolidated sales for the periods presented herein. Switzerland, the Company’s home domicile, represented 3% and 2% of the Company's total consolidated sales for the three and six months ended September 30, 2020 , respectively, and represented 4% and 3% of the Company's total consolidated sales for the three and six months ended September 30, 2019 , respectively. Two customers of the Company each represented 10% or more of the total consolidated sales for each of the periods presented herein. Property, plant and equipment, net by geographic region were as follows (in thousands): September 30, 2020 March 31, 2020 Americas $ 23,080 $ 26,636 EMEA 6,257 5,052 Asia Pacific 57,049 44,431 Total property, plant and equipment, net $ 86,386 $ 76,119 Property, plant and equipment, net in the United States and China were $22.9 million and $48.9 million , respectively, as of September 30, 2020 , and $26.5 million and $36.6 million , respectively, as of March 31, 2020 . No other countries represented 10% or more of the Company’s total consolidated property, plant and equipment, net as of September 30, 2020 or March 31, 2020 . Property, plant and equipment, net in Switzerland, the Company’s home domicile, were $3.7 million and $2.3 million as of September 30, 2020 and March 31, 2020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4" customWidth="1" min="2" max="2"/>
  </cols>
  <sheetData>
    <row r="1">
      <c r="A1" s="1" t="inlineStr">
        <is>
          <t>Subsequent Event</t>
        </is>
      </c>
      <c r="B1" s="2" t="inlineStr">
        <is>
          <t>6 Months Ended</t>
        </is>
      </c>
    </row>
    <row r="2">
      <c r="B2" s="2" t="inlineStr">
        <is>
          <t>Sep. 30, 2020</t>
        </is>
      </c>
    </row>
    <row r="3">
      <c r="A3" s="3" t="inlineStr">
        <is>
          <t>Subsequent Events [Abstract]</t>
        </is>
      </c>
    </row>
    <row r="4">
      <c r="A4" s="4" t="inlineStr">
        <is>
          <t>Subsequent Event</t>
        </is>
      </c>
      <c r="B4" s="4" t="inlineStr">
        <is>
          <t>Subsequent Event During October 2020, Logitech issued or reserved 397,76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and Estimates (Policies)</t>
        </is>
      </c>
      <c r="B1" s="2" t="inlineStr">
        <is>
          <t>6 Months Ended</t>
        </is>
      </c>
    </row>
    <row r="2">
      <c r="B2" s="2" t="inlineStr">
        <is>
          <t>Sep. 30, 2020</t>
        </is>
      </c>
    </row>
    <row r="3">
      <c r="A3" s="3" t="inlineStr">
        <is>
          <t>Accounting Policies [Abstract]</t>
        </is>
      </c>
    </row>
    <row r="4">
      <c r="A4" s="4" t="inlineStr">
        <is>
          <t>Basis of Presentation</t>
        </is>
      </c>
      <c r="B4" s="4" t="inlineStr">
        <is>
          <t>Basis of Presentation The condensed consolidated financial statements include the accounts of Logitech and its subsidiaries. All intercompany balances and transactions have been eliminated. The condensed consolidated financial statements are presented in accordance with accounting principles generally accepted in the United States of America (GAAP) for interim financial information and therefore do not include all the information required by GAAP for complete financial statements. The condensed consolidated financial statements should be read in conjunction with the Company’s audited consolidated financial statements for the fiscal year ended March 31, 2020 , included in its Annual Report on Form 10-K filed with the Securities and Exchange Commission (SEC) on May 27, 2020. In the opinion of management, these condensed consolidated financial statements include all adjustments, consisting of only normal and recurring adjustments, necessary and in all material aspects, for a fair statement of the results of operations, comprehensive income, financial position, cash flows and changes in shareholders' equity for the periods presented. Operating results for the three and six months ended September 30, 2020 are not necessarily indicative of the results that may be expected for the fiscal year ending March 31, 2021, or any future periods.</t>
        </is>
      </c>
    </row>
    <row r="5">
      <c r="A5" s="4" t="inlineStr">
        <is>
          <t>Recent Accounting Pronouncements Issued and Adopted</t>
        </is>
      </c>
      <c r="B5" s="4" t="inlineStr">
        <is>
          <t>Changes in Significant Accounting Policies Other than the recent accounting pronouncements adopted and discussed below under Recent Accounting Pronouncements Adopted and Summary of Significant Accounting Policies , there have been no material changes in the Company’s significant accounting policies during the six months ended September 30, 2020 compared with the significant accounting policies described in its Annual Report on Form 10-K for the fiscal year ended March 31, 2020 . Recent Accounting Pronouncements Adopted In June 2016, the FASB issued ASU 2016-13, "Financial Instruments - Credit Losses (Topic 326): Measurement of Credit Losses on Financial Instruments" (ASU 2016-13), which was further updated and clarified by the FASB through issuance of additional related ASUs, replaces the incurred-loss impairment methodology and requires immediate recognition of estimated credit losses expected to occur for most financial assets, including trade receivables. The new standard is effective for fiscal years, and interim periods within those fiscal years, beginning after December 15, 2019. The Company adopted this standard effective April 1, 2020, using a modified retrospective approach. Upon adoption, the Company updated its credit loss models to utilize a forward-looking current expected credit losses (CECL) model in place of the incurred loss methodology for financial instruments measured at amortized cost, including accounts receivable. The cumulative effect adjustment from adoption was not material to the Company's condensed consolidated financial statements. In August 2018, the FASB issued ASU 2018-13, "Fair Value Measurement (Topic 820): Disclosure Framework - Changes to the Disclosure Requirements for Fair Value Measurements" (ASU 2018-13), which eliminates, adds and modifies certain disclosure requirements for fair value measurements, including eliminating the requirement to disclose the amount of and reasons for transfers between Level 1 and Level 2 of the fair value hierarchy, and requiring the range and weighted average used to develop significant unobservable inputs for Level 3 fair value measurements. Some of these disclosure changes must be applied prospectively while others retrospectively depending on requirement. The Company adopted this standard effective April 1, 2020. The adoption of ASU 2018-13 did not have a material impact on the Company's condensed consolidated financial statements. In August 2018, the FASB issued ASU 2018-14, "Compensation - Retirement Benefits - Defined Benefits Plans - General (Subtopic 715-20): Disclosure Framework - Changes to the Disclosure Requirements for Defined Benefit Plans" (ASU 2018-14), which requires that the Company remove various disclosures that no longer are considered cost-beneficial, namely amounts in accumulated other comprehensive income expected to be recognized as components of net periodic benefit cost over the next fiscal year. Further, ASU 2018-14 requires disclosure or clarification of the reasons for significant gains or losses related to changes in the benefit obligation for the period. The Company adopted this standard effective April 1, 2020 using a retrospective approach and the updated disclosures will be included in the Company's Form 10-K for the fiscal year ending March 31, 2021. The adoption of ASU 2018-14 did not have an impact on the Company's condensed consolidated financial statements. Recent Accounting Pronouncements To Be Adopted In December 2019, the FASB issued ASU 2019-12, "Income Taxes (Topic 740): Simplifying the Accounting for Income Taxes" (ASU 2019-12), which eliminates certain exceptions for recognizing deferred taxes for investments, performing intraperiod allocation and calculating income taxes in interim periods. This ASU also includes guidance to reduce complexity in certain areas, including recognizing deferred taxes for tax goodwill and allocating taxes to members of a consolidated group. ASU 2019-12 is effective for annual and interim periods in fiscal years beginning after December 15, 2020. Early adoption is permitted. The Company is currently assessing the impact of ASU 2019-12 on its consolidated financial statements and plans to adopt the standard effective April 1, 2021.</t>
        </is>
      </c>
    </row>
    <row r="6">
      <c r="A6" s="4" t="inlineStr">
        <is>
          <t>Use of Estimates</t>
        </is>
      </c>
      <c r="B6" s="4" t="inlineStr">
        <is>
          <t>Use of Estimates The preparation of financial statements in conformity with U.S. GAAP requires management to make judgments, estimates and assumptions that affect the amounts reported in the condensed consolidated financial statements. Management bases its estimates on historical experience and various other assumptions believed to be reasonable. Significant estimates and assumptions made by management involve fair value of goodwill and intangible assets acquired from business acquisitions, valuation of right-of-use assets, valuation of investment in privately held companies classified under Level 3 of the fair value hierarchy, pensions obligations, warranty liabilities, accruals for customer incentives, cooperative marketing, and pricing programs (Customer Programs) and related breakage when appropriate, accrued sales return liability, inventory valuation, share-based compensation expense, uncertain tax positions, and valuation allowances for deferred tax assets. Although these estimates are based on management’s best knowledge of current events and actions that may impact the Company in the future, actual results could differ materially from these estimates.</t>
        </is>
      </c>
    </row>
    <row r="7">
      <c r="A7" s="4" t="inlineStr">
        <is>
          <t>Risks and Uncertainties</t>
        </is>
      </c>
      <c r="B7" s="4" t="inlineStr">
        <is>
          <t xml:space="preserve">Risks and Uncertainties We are subject to risks and uncertainties as a result of the novel coronavirus (COVID-19). The measures taken by many countries in response have contributed to a general slowdown in the global economy and adversely affected, and could in the future continue to adversely affect, the Company's business and operations. Capital markets and economies worldwide have also been negatively impacted by COVID-19 and it is still unclear how lasting and deep the economic impacts will be. During the three and six months ended September 30, 2020, as well as in the fourth quarter of fiscal year 2020, the COVID-19 pandemic had mixed effects on the Company’s results of operations, and it may continue to have mixed or adverse effects. While there was high demand and consumption of certain of our products that led to increased sales and operating income during the fourth quarter of fiscal year 2020 and the three and six months ended September 30, 2020, at the same time the Company experienced disruptions to supply chain and logistics services, inventory constraints and increased logistics costs. The ongoing and full extent of the impact of the COVID-19 pandemic on the Company's business and operational and financial performance and condition, including the sustainability of its effect on trends positive to the Company, is uncertain and will depend on many factors outside the Company's control, including but not limited to the timing, extent, duration and effects of the virus and any of its mutations, the development and availability of effective treatments and vaccines, the imposition of effective public safety and other protective measures, the impact of COVID-19 on the global economy and demand for the Company's products and services. Should the COVID-19 pandemic or global economic slowdown not improve or worsen, or if the Company's attempt to mitigate its impact on its operations and costs is not successful, the Company's business, results of operations, financial condition and prospects may be adversely affec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Income Per Share (Tables)</t>
        </is>
      </c>
      <c r="B1" s="2" t="inlineStr">
        <is>
          <t>6 Months Ended</t>
        </is>
      </c>
    </row>
    <row r="2">
      <c r="B2" s="2" t="inlineStr">
        <is>
          <t>Sep. 30, 2020</t>
        </is>
      </c>
    </row>
    <row r="3">
      <c r="A3" s="3" t="inlineStr">
        <is>
          <t>Earnings Per Share [Abstract]</t>
        </is>
      </c>
    </row>
    <row r="4">
      <c r="A4" s="4" t="inlineStr">
        <is>
          <t>Schedule of computations of basic and diluted net income per share</t>
        </is>
      </c>
      <c r="B4" s="4" t="inlineStr">
        <is>
          <t>The following table summarizes the computations of basic and diluted net income per share for the three and six months ended September 30, 2020 and September 30, 2019 (in thousands, except per share amounts): Three Months Ended Six Months Ended 2020 2019 2020 2019 Net income $ 266,914 $ 72,933 $ 338,987 $ 118,278 Shares used in net income per share computation: Weighted average shares outstanding - basic 168,645 166,662 168,140 166,484 Effect of potentially dilutive equivalent shares 2,737 2,365 2,626 2,430 Weighted average shares outstanding - diluted 171,382 169,027 170,766 168,914 Net income per share: Basic $ 1.58 $ 0.44 $ 2.02 $ 0.71 Diluted $ 1.56 $ 0.43 $ 1.99 $ 0.7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mployee Benefit Plans (Tables)</t>
        </is>
      </c>
      <c r="B1" s="2" t="inlineStr">
        <is>
          <t>6 Months Ended</t>
        </is>
      </c>
    </row>
    <row r="2">
      <c r="B2" s="2" t="inlineStr">
        <is>
          <t>Sep. 30, 2020</t>
        </is>
      </c>
    </row>
    <row r="3">
      <c r="A3" s="3" t="inlineStr">
        <is>
          <t>Share-based Payment Arrangement [Abstract]</t>
        </is>
      </c>
    </row>
    <row r="4">
      <c r="A4" s="4" t="inlineStr">
        <is>
          <t>Summary of share-based compensation expense and related tax benefit recognized</t>
        </is>
      </c>
      <c r="B4" s="4" t="inlineStr">
        <is>
          <t>The following table summarizes the share-based compensation expense and total income tax benefit recognized for share-based awards for the three and six months ended September 30, 2020 and 2019 (in thousands): Three Months Ended Six Months Ended 2020 2019 2020 2019 Cost of goods sold $ 1,772 $ 1,184 $ 3,172 $ 2,342 Marketing and selling 10,377 6,951 19,169 13,800 Research and development 3,763 2,248 6,866 4,402 General and administrative 8,873 3,869 15,693 5,926 Total share-based compensation expense 24,785 14,252 44,900 26,470 Income tax benefit (3,958 ) (2,723 ) (12,069 ) (9,523 ) Total share-based compensation expense, net of income tax benefit $ 20,827 $ 11,529 $ 32,831 $ 16,94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alance Sheet Components (Tables)</t>
        </is>
      </c>
      <c r="B1" s="2" t="inlineStr">
        <is>
          <t>6 Months Ended</t>
        </is>
      </c>
    </row>
    <row r="2">
      <c r="B2" s="2" t="inlineStr">
        <is>
          <t>Sep. 30, 2020</t>
        </is>
      </c>
    </row>
    <row r="3">
      <c r="A3" s="3" t="inlineStr">
        <is>
          <t>Balance Sheet Related Disclosures [Abstract]</t>
        </is>
      </c>
    </row>
    <row r="4">
      <c r="A4" s="4" t="inlineStr">
        <is>
          <t>Schedule of components of balance sheet asset</t>
        </is>
      </c>
      <c r="B4" s="4" t="inlineStr">
        <is>
          <t>The following table presents the components of certain balance sheet asset amounts as of September 30 and March 31 , 2020 (in thousands): September 30, 2020 March 31, 2020 Accounts receivable, net: Accounts receivable $ 973,523 $ 597,939 Allowance for doubtful accounts (1,358 ) (1,894 ) Allowance for sales returns (10,487 ) (6,599 ) Allowance for cooperative marketing arrangements (40,396 ) (38,794 ) Allowance for customer incentive programs (63,051 ) (55,741 ) Allowance for pricing programs (107,482 ) (100,168 ) $ 750,749 $ 394,743 Inventories: Raw materials $ 60,606 $ 56,052 Finished goods 334,102 173,197 $ 394,708 $ 229,249 Other current assets: Value-added tax receivables $ 41,862 $ 33,616 Prepaid expenses and other assets 52,891 41,304 $ 94,753 $ 74,920 Property, plant and equipment, net: Property, plant and equipment at cost $ 378,392 $ 346,506 Accumulated depreciation and amortization (292,006 ) (270,387 ) $ 86,386 $ 76,119 Other assets: Deferred tax assets $ 222,763 $ 240,528 Right-of-use assets 31,386 25,557 Trading investments for deferred compensation plan 24,559 20,085 Investments in privately held companies 46,942 45,949 Other assets 13,747 12,900 $ 339,397 $ 345,019</t>
        </is>
      </c>
    </row>
    <row r="5">
      <c r="A5" s="4" t="inlineStr">
        <is>
          <t>Schedule of components of balance sheet liability</t>
        </is>
      </c>
      <c r="B5" s="4" t="inlineStr">
        <is>
          <t>The following table presents the components of certain balance sheet liability amounts as of September 30 and March 31, 2020 (in thousands): September 30, 2020 March 31, 2020 Accrued and other current liabilities: Accrued personnel expenses $ 105,159 $ 104,423 Accrued sales return liability 28,990 30,267 Accrued customer marketing, pricing and incentive programs 143,597 130,220 Operating lease liability 12,868 10,945 Accrued freight and duty 27,954 13,284 Warranty accrual 27,303 25,905 Income taxes payable 40,884 8,823 Contingent consideration 29,000 23,284 Other current liabilities 126,222 107,873 $ 541,977 $ 455,024 Other non-current liabilities: Warranty accrual $ 14,479 $ 14,134 Obligation for deferred compensation plan 24,559 20,085 Employee benefit plan obligations 63,837 61,303 Operating lease liability 23,017 19,536 Deferred tax liability 1,931 1,931 Other non-current liabilities 2,726 2,285 $ 130,549 $ 119,27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Sep. 30, 2020</t>
        </is>
      </c>
    </row>
    <row r="3">
      <c r="A3" s="3" t="inlineStr">
        <is>
          <t>Financial Instruments, Owned, at Fair Value [Abstract]</t>
        </is>
      </c>
    </row>
    <row r="4">
      <c r="A4" s="4" t="inlineStr">
        <is>
          <t>Schedule of financial assets and liabilities accounted for at fair value and classified by level within the fair value hierarchy</t>
        </is>
      </c>
      <c r="B4" s="4" t="inlineStr">
        <is>
          <t>The following table presents the Company’s financial assets and liabilities that were accounted for at fair value on a recurring basis, excluding assets related to the Company’s defined benefit pension plans, classified by the level within the fair value hierarchy (in thousands): September 30, 2020 March 31, 2020 Level 1 Level 2 Level 3 Level 1 Level 2 Level 3 Assets: Cash equivalents $ 301,090 $ — $ — $ 564,952 $ — $ — Trading investments for deferred compensation plan included in other assets: Cash $ 233 $ — $ — $ 846 $ — $ — Common stock 1,388 — — — — — Money market funds 8,650 — — 7,147 — — Mutual funds 14,288 — — 12,092 — — Total of trading investments for deferred compensation plan $ 24,559 $ — $ — $ 20,085 $ — $ — Currency exchange derivative assets $ — $ 1,836 $ — $ — $ 129 $ — Liabilities: Contingent consideration for business acquisition included in accrued and other current liabilities $ — $ — $ — $ — $ — $ 23,284 Currency exchange derivative liabilities $ — $ 130 $ — $ — $ 719 $ —</t>
        </is>
      </c>
    </row>
    <row r="5">
      <c r="A5" s="4" t="inlineStr">
        <is>
          <t>Change in fair value of contingent consideration</t>
        </is>
      </c>
      <c r="B5" s="4" t="inlineStr">
        <is>
          <t>The following table summarizes the change in the fair value of the Company's contingent consideration balance during the six months ended September 30, 2020 (in thousands): Six Months Ended Beginning of the period $ 23,284 Change in fair value of contingent consideration 5,716 End of the period (1) $ 29,000 (1) As of June 30, 2020, the earn-out period was completed. The earn-out payment of $29.0 million is based on the actual net sales of Streamlabs services and no longer subject to fair value measurement and was accordingly transferred out of Level 3. The expected earn-out payment is included in the accrued and other current liabilities of the unaudited condensed consolidated balance she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Sep. 30, 2020</t>
        </is>
      </c>
    </row>
    <row r="3">
      <c r="A3" s="3" t="inlineStr">
        <is>
          <t>Derivative Instruments and Hedging Activities Disclosure [Abstract]</t>
        </is>
      </c>
    </row>
    <row r="4">
      <c r="A4" s="4" t="inlineStr">
        <is>
          <t>Schedule of Cash Flow Hedges Included in AOCI</t>
        </is>
      </c>
      <c r="B4" s="4" t="inlineStr">
        <is>
          <t>The following table presents the amounts of gains (losses) on the Company’s derivative instruments designated as hedging instruments and their locations on its condensed consolidated statements of operations and condensed consolidated statements of comprehensive income for the three and six months ended September 30, 2020 and 2019 (in thousands): Three Months Ended Amount of Gain (Loss) Amount of Loss (Gain) 2020 2019 2020 2019 Cash flow hedges $ (1,059 ) $ 2,380 $ 1,969 $ (132 ) Six Months Ended Amount of Gain (Loss) Amount of Loss (Gain) 2020 2019 2020 2019 Cash flow hedges $ (3,426 ) $ 1,437 $ 1,639 $ (3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Goodwill and Other Intangible Assets (Tables)</t>
        </is>
      </c>
      <c r="B1" s="2" t="inlineStr">
        <is>
          <t>6 Months Ended</t>
        </is>
      </c>
    </row>
    <row r="2">
      <c r="B2" s="2" t="inlineStr">
        <is>
          <t>Sep. 30, 2020</t>
        </is>
      </c>
    </row>
    <row r="3">
      <c r="A3" s="3" t="inlineStr">
        <is>
          <t>Goodwill and Intangible Assets Disclosure [Abstract]</t>
        </is>
      </c>
    </row>
    <row r="4">
      <c r="A4" s="4" t="inlineStr">
        <is>
          <t>Summary of activity in the goodwill account</t>
        </is>
      </c>
      <c r="B4" s="4" t="inlineStr">
        <is>
          <t>The following table summarizes the activities in the Company’s goodwill balance during the six months ended September 30, 2020 (in thousands): As of March 31, 2020 $ 400,917 Currency translation 36 As of September 30, 2020 $ 400,953</t>
        </is>
      </c>
    </row>
    <row r="5">
      <c r="A5" s="4" t="inlineStr">
        <is>
          <t>Schedule of intangible assets subject to amortization</t>
        </is>
      </c>
      <c r="B5" s="4" t="inlineStr">
        <is>
          <t>The Company's acquired intangible assets subject to amortization were as follows (in thousands): September 30, 2020 March 31, 2020 Gross Carrying Amount Accumulated Net Carrying Amount Gross Carrying Amount Accumulated Net Carrying Amount Trademark and trade names $ 45,570 $ (22,097 ) $ 23,473 $ 45,570 $ (19,061 ) $ 26,509 Developed technology 118,807 (83,481 ) 35,326 118,807 (77,126 ) 41,681 Customer contracts/relationships 90,610 (37,707 ) 52,903 90,610 (31,859 ) 58,751 Total $ 254,987 $ (143,285 ) $ 111,702 $ 254,987 $ (128,046 ) $ 126,94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Sep. 30, 2020</t>
        </is>
      </c>
    </row>
    <row r="3">
      <c r="A3" s="3" t="inlineStr">
        <is>
          <t>Commitments and Contingencies Disclosure [Abstract]</t>
        </is>
      </c>
    </row>
    <row r="4">
      <c r="A4" s="4" t="inlineStr">
        <is>
          <t>Schedule of warranty liability</t>
        </is>
      </c>
      <c r="B4" s="4" t="inlineStr">
        <is>
          <t>Changes in the Company’s warranty liability for the three and six months ended September 30, 2020 and 2019 were as follows (in thousands): Three Months Ended Six Months Ended 2020 2019 2020 2019 Beginning of the period $ 39,450 $ 35,814 $ 40,039 $ 34,229 Provision 9,494 8,509 14,883 17,044 Settlements (7,541 ) (6,727 ) (13,702 ) (13,704 ) Currency translation 379 (374 ) 562 (347 ) End of the period $ 41,782 $ 37,222 $ 41,782 $ 37,2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266914</v>
      </c>
      <c r="C4" s="6" t="n">
        <v>72933</v>
      </c>
      <c r="D4" s="6" t="n">
        <v>338987</v>
      </c>
      <c r="E4" s="6" t="n">
        <v>118278</v>
      </c>
    </row>
    <row r="5">
      <c r="A5" s="3" t="inlineStr">
        <is>
          <t>Other comprehensive income (loss):</t>
        </is>
      </c>
    </row>
    <row r="6">
      <c r="A6" s="4" t="inlineStr">
        <is>
          <t>Currency translation gain (loss), net of taxes</t>
        </is>
      </c>
      <c r="B6" s="5" t="n">
        <v>3205</v>
      </c>
      <c r="C6" s="5" t="n">
        <v>-4097</v>
      </c>
      <c r="D6" s="5" t="n">
        <v>4444</v>
      </c>
      <c r="E6" s="5" t="n">
        <v>-4375</v>
      </c>
    </row>
    <row r="7">
      <c r="A7" s="4" t="inlineStr">
        <is>
          <t>Reclassification of currency translation gain included in other income (expense), net</t>
        </is>
      </c>
      <c r="B7" s="5" t="n">
        <v>-1738</v>
      </c>
      <c r="C7" s="5" t="n">
        <v>0</v>
      </c>
      <c r="D7" s="5" t="n">
        <v>-1738</v>
      </c>
      <c r="E7" s="5" t="n">
        <v>0</v>
      </c>
    </row>
    <row r="8">
      <c r="A8" s="3" t="inlineStr">
        <is>
          <t>Defined benefit plans:</t>
        </is>
      </c>
    </row>
    <row r="9">
      <c r="A9" s="4" t="inlineStr">
        <is>
          <t>Net gain (loss) and prior service costs, net of taxes</t>
        </is>
      </c>
      <c r="B9" s="5" t="n">
        <v>-434</v>
      </c>
      <c r="C9" s="5" t="n">
        <v>268</v>
      </c>
      <c r="D9" s="5" t="n">
        <v>544</v>
      </c>
      <c r="E9" s="5" t="n">
        <v>-43</v>
      </c>
    </row>
    <row r="10">
      <c r="A10" s="4" t="inlineStr">
        <is>
          <t>Amortization included in other income (expense), net</t>
        </is>
      </c>
      <c r="B10" s="5" t="n">
        <v>176</v>
      </c>
      <c r="C10" s="5" t="n">
        <v>54</v>
      </c>
      <c r="D10" s="5" t="n">
        <v>345</v>
      </c>
      <c r="E10" s="5" t="n">
        <v>107</v>
      </c>
    </row>
    <row r="11">
      <c r="A11" s="3" t="inlineStr">
        <is>
          <t>Hedging gain (loss):</t>
        </is>
      </c>
    </row>
    <row r="12">
      <c r="A12" s="4" t="inlineStr">
        <is>
          <t>Deferred hedging gain (loss), net of taxes</t>
        </is>
      </c>
      <c r="B12" s="5" t="n">
        <v>-1059</v>
      </c>
      <c r="C12" s="5" t="n">
        <v>2380</v>
      </c>
      <c r="D12" s="5" t="n">
        <v>-3426</v>
      </c>
      <c r="E12" s="5" t="n">
        <v>1437</v>
      </c>
    </row>
    <row r="13">
      <c r="A13" s="4" t="inlineStr">
        <is>
          <t>Reclassification of hedging loss included in cost of goods sold</t>
        </is>
      </c>
      <c r="B13" s="5" t="n">
        <v>1969</v>
      </c>
      <c r="C13" s="5" t="n">
        <v>-132</v>
      </c>
      <c r="D13" s="5" t="n">
        <v>1639</v>
      </c>
      <c r="E13" s="5" t="n">
        <v>-358</v>
      </c>
    </row>
    <row r="14">
      <c r="A14" s="4" t="inlineStr">
        <is>
          <t>Total other comprehensive income (loss)</t>
        </is>
      </c>
      <c r="B14" s="5" t="n">
        <v>2119</v>
      </c>
      <c r="C14" s="5" t="n">
        <v>-1527</v>
      </c>
      <c r="D14" s="5" t="n">
        <v>1808</v>
      </c>
      <c r="E14" s="5" t="n">
        <v>-3232</v>
      </c>
    </row>
    <row r="15">
      <c r="A15" s="4" t="inlineStr">
        <is>
          <t>Total comprehensive income</t>
        </is>
      </c>
      <c r="B15" s="6" t="n">
        <v>269033</v>
      </c>
      <c r="C15" s="6" t="n">
        <v>71406</v>
      </c>
      <c r="D15" s="6" t="n">
        <v>340795</v>
      </c>
      <c r="E15" s="6" t="n">
        <v>11504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holders' Equity (Tables)</t>
        </is>
      </c>
      <c r="B1" s="2" t="inlineStr">
        <is>
          <t>6 Months Ended</t>
        </is>
      </c>
    </row>
    <row r="2">
      <c r="B2" s="2" t="inlineStr">
        <is>
          <t>Sep. 30, 2020</t>
        </is>
      </c>
    </row>
    <row r="3">
      <c r="A3" s="3" t="inlineStr">
        <is>
          <t>Stockholders' Equity Note [Abstract]</t>
        </is>
      </c>
    </row>
    <row r="4">
      <c r="A4" s="4" t="inlineStr">
        <is>
          <t>Schedule of components of accumulated other comprehensive income (loss)</t>
        </is>
      </c>
      <c r="B4" s="4" t="inlineStr">
        <is>
          <t xml:space="preserve">The accumulated other comprehensive income (loss) was as follows (in thousands): Accumulated Other Comprehensive Income (Loss) Cumulative Defined Deferred Hedging Losses Total March 31, 2020 $ (100,418 ) $ (20,016 ) $ (226 ) $ (120,660 ) Other comprehensive income (loss) 2,706 889 (1,787 ) 1,808 September 30, 2020 $ (97,712 ) $ (19,127 ) $ (2,013 ) $ (118,852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Sep. 30, 2020</t>
        </is>
      </c>
    </row>
    <row r="3">
      <c r="A3" s="3" t="inlineStr">
        <is>
          <t>Segment Reporting [Abstract]</t>
        </is>
      </c>
    </row>
    <row r="4">
      <c r="A4" s="4" t="inlineStr">
        <is>
          <t>Schedule of net sales by product categories, excluding intercompany transactions</t>
        </is>
      </c>
      <c r="B4" s="4" t="inlineStr">
        <is>
          <t>Sales by product categories and sales channels, excluding intercompany transactions, for the three and six months ended September 30, 2020 and 2019 were as follows (in thousands): Three Months Ended Six Months Ended 2020 2019 2020 2019 Pointing Devices $ 169,121 $ 132,770 $ 289,590 $ 254,753 Keyboards &amp; Combos 201,617 139,049 346,977 267,728 PC Webcams 102,469 28,748 163,320 56,876 Tablet &amp; Other Accessories 83,086 33,847 129,134 72,186 Gaming 297,711 161,014 479,614 295,529 Video Collaboration 236,704 89,553 366,778 162,977 Mobile Speakers 43,581 57,232 72,590 107,648 Audio &amp; Wearables 114,275 68,018 185,640 126,642 Smart Home 8,573 9,434 15,383 19,298 Other (1) 21 26 26 279 Total sales $ 1,257,158 $ 719,691 $ 2,049,052 $ 1,363,916 (1) Other category includes products that the Company currently intends to phase out, or has already phased out, because they are no longer strategic to the Company's business.</t>
        </is>
      </c>
    </row>
    <row r="5">
      <c r="A5" s="4" t="inlineStr">
        <is>
          <t>Schedule of net sales to unaffiliated customers by geographic region</t>
        </is>
      </c>
      <c r="B5" s="4" t="inlineStr">
        <is>
          <t>Sales by geographic region (based on the customers’ locations) for the three and six months ended September 30, 2020 and 2019 were as follows (in thousands): Three Months Ended Six Months Ended 2020 2019 2020 2019 Americas $ 542,319 $ 296,837 $ 898,503 $ 590,282 EMEA 389,578 231,981 600,349 411,087 Asia Pacific 325,261 190,873 550,200 362,547 Total sales $ 1,257,158 $ 719,691 $ 2,049,052 $ 1,363,916</t>
        </is>
      </c>
    </row>
    <row r="6">
      <c r="A6" s="4" t="inlineStr">
        <is>
          <t>Schedule of long-lived assets by geographic region</t>
        </is>
      </c>
      <c r="B6" s="4" t="inlineStr">
        <is>
          <t>Property, plant and equipment, net by geographic region were as follows (in thousands): September 30, 2020 March 31, 2020 Americas $ 23,080 $ 26,636 EMEA 6,257 5,052 Asia Pacific 57,049 44,431 Total property, plant and equipment, net $ 86,386 $ 76,1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Computation of Basic and Diluted Net Income per Share (Details) - USD ($) $ / shares in Units, shares in Thousands,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t>
        </is>
      </c>
      <c r="B4" s="6" t="n">
        <v>266914</v>
      </c>
      <c r="C4" s="6" t="n">
        <v>72933</v>
      </c>
      <c r="D4" s="6" t="n">
        <v>338987</v>
      </c>
      <c r="E4" s="6" t="n">
        <v>118278</v>
      </c>
    </row>
    <row r="5">
      <c r="A5" s="3" t="inlineStr">
        <is>
          <t>Shares used in net income per share computation:</t>
        </is>
      </c>
    </row>
    <row r="6">
      <c r="A6" s="4" t="inlineStr">
        <is>
          <t>Weighted average shares outstanding - basic (in shares)</t>
        </is>
      </c>
      <c r="B6" s="5" t="n">
        <v>168645</v>
      </c>
      <c r="C6" s="5" t="n">
        <v>166662</v>
      </c>
      <c r="D6" s="5" t="n">
        <v>168140</v>
      </c>
      <c r="E6" s="5" t="n">
        <v>166484</v>
      </c>
    </row>
    <row r="7">
      <c r="A7" s="4" t="inlineStr">
        <is>
          <t>Effect of potentially dilutive equivalent shares (in shares)</t>
        </is>
      </c>
      <c r="B7" s="5" t="n">
        <v>2737</v>
      </c>
      <c r="C7" s="5" t="n">
        <v>2365</v>
      </c>
      <c r="D7" s="5" t="n">
        <v>2626</v>
      </c>
      <c r="E7" s="5" t="n">
        <v>2430</v>
      </c>
    </row>
    <row r="8">
      <c r="A8" s="4" t="inlineStr">
        <is>
          <t>Weighted average shares outstanding - diluted (in shares)</t>
        </is>
      </c>
      <c r="B8" s="5" t="n">
        <v>171382</v>
      </c>
      <c r="C8" s="5" t="n">
        <v>169027</v>
      </c>
      <c r="D8" s="5" t="n">
        <v>170766</v>
      </c>
      <c r="E8" s="5" t="n">
        <v>168914</v>
      </c>
    </row>
    <row r="9">
      <c r="A9" s="3" t="inlineStr">
        <is>
          <t>Net income per share:</t>
        </is>
      </c>
    </row>
    <row r="10">
      <c r="A10" s="4" t="inlineStr">
        <is>
          <t>Basic (in dollars per share)</t>
        </is>
      </c>
      <c r="B10" s="7" t="n">
        <v>1.58</v>
      </c>
      <c r="C10" s="7" t="n">
        <v>0.44</v>
      </c>
      <c r="D10" s="7" t="n">
        <v>2.02</v>
      </c>
      <c r="E10" s="7" t="n">
        <v>0.71</v>
      </c>
    </row>
    <row r="11">
      <c r="A11" s="4" t="inlineStr">
        <is>
          <t>Diluted (in dollars per share)</t>
        </is>
      </c>
      <c r="B11" s="7" t="n">
        <v>1.56</v>
      </c>
      <c r="C11" s="7" t="n">
        <v>0.43</v>
      </c>
      <c r="D11" s="7" t="n">
        <v>1.99</v>
      </c>
      <c r="E11" s="7" t="n">
        <v>0.7</v>
      </c>
    </row>
    <row r="12">
      <c r="A12" s="4" t="inlineStr">
        <is>
          <t>Anti-dilutive equivalents shares excluded (in shares)</t>
        </is>
      </c>
      <c r="B12" s="5" t="n">
        <v>400</v>
      </c>
      <c r="C12" s="5" t="n">
        <v>1900</v>
      </c>
      <c r="D12" s="5" t="n">
        <v>400</v>
      </c>
      <c r="E12" s="5" t="n">
        <v>2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hare-based Compensation Expenses and Related Tax Benefits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Share-based compensation expense and related tax benefit</t>
        </is>
      </c>
    </row>
    <row r="4">
      <c r="A4" s="4" t="inlineStr">
        <is>
          <t>Total share-based compensation expense</t>
        </is>
      </c>
      <c r="B4" s="6" t="n">
        <v>24785</v>
      </c>
      <c r="C4" s="6" t="n">
        <v>14252</v>
      </c>
      <c r="D4" s="6" t="n">
        <v>44900</v>
      </c>
      <c r="E4" s="6" t="n">
        <v>26470</v>
      </c>
    </row>
    <row r="5">
      <c r="A5" s="4" t="inlineStr">
        <is>
          <t>Income tax benefit</t>
        </is>
      </c>
      <c r="B5" s="5" t="n">
        <v>-3958</v>
      </c>
      <c r="C5" s="5" t="n">
        <v>-2723</v>
      </c>
      <c r="D5" s="5" t="n">
        <v>-12069</v>
      </c>
      <c r="E5" s="5" t="n">
        <v>-9523</v>
      </c>
    </row>
    <row r="6">
      <c r="A6" s="4" t="inlineStr">
        <is>
          <t>Total share-based compensation expense, net of income tax benefit</t>
        </is>
      </c>
      <c r="B6" s="5" t="n">
        <v>20827</v>
      </c>
      <c r="C6" s="5" t="n">
        <v>11529</v>
      </c>
      <c r="D6" s="5" t="n">
        <v>32831</v>
      </c>
      <c r="E6" s="5" t="n">
        <v>16947</v>
      </c>
    </row>
    <row r="7">
      <c r="A7" s="4" t="inlineStr">
        <is>
          <t>Cost of goods sold</t>
        </is>
      </c>
    </row>
    <row r="8">
      <c r="A8" s="3" t="inlineStr">
        <is>
          <t>Share-based compensation expense and related tax benefit</t>
        </is>
      </c>
    </row>
    <row r="9">
      <c r="A9" s="4" t="inlineStr">
        <is>
          <t>Total share-based compensation expense</t>
        </is>
      </c>
      <c r="B9" s="5" t="n">
        <v>1772</v>
      </c>
      <c r="C9" s="5" t="n">
        <v>1184</v>
      </c>
      <c r="D9" s="5" t="n">
        <v>3172</v>
      </c>
      <c r="E9" s="5" t="n">
        <v>2342</v>
      </c>
    </row>
    <row r="10">
      <c r="A10" s="4" t="inlineStr">
        <is>
          <t>Marketing and selling</t>
        </is>
      </c>
    </row>
    <row r="11">
      <c r="A11" s="3" t="inlineStr">
        <is>
          <t>Share-based compensation expense and related tax benefit</t>
        </is>
      </c>
    </row>
    <row r="12">
      <c r="A12" s="4" t="inlineStr">
        <is>
          <t>Total share-based compensation expense</t>
        </is>
      </c>
      <c r="B12" s="5" t="n">
        <v>10377</v>
      </c>
      <c r="C12" s="5" t="n">
        <v>6951</v>
      </c>
      <c r="D12" s="5" t="n">
        <v>19169</v>
      </c>
      <c r="E12" s="5" t="n">
        <v>13800</v>
      </c>
    </row>
    <row r="13">
      <c r="A13" s="4" t="inlineStr">
        <is>
          <t>Research and development</t>
        </is>
      </c>
    </row>
    <row r="14">
      <c r="A14" s="3" t="inlineStr">
        <is>
          <t>Share-based compensation expense and related tax benefit</t>
        </is>
      </c>
    </row>
    <row r="15">
      <c r="A15" s="4" t="inlineStr">
        <is>
          <t>Total share-based compensation expense</t>
        </is>
      </c>
      <c r="B15" s="5" t="n">
        <v>3763</v>
      </c>
      <c r="C15" s="5" t="n">
        <v>2248</v>
      </c>
      <c r="D15" s="5" t="n">
        <v>6866</v>
      </c>
      <c r="E15" s="5" t="n">
        <v>4402</v>
      </c>
    </row>
    <row r="16">
      <c r="A16" s="4" t="inlineStr">
        <is>
          <t>General and administrative</t>
        </is>
      </c>
    </row>
    <row r="17">
      <c r="A17" s="3" t="inlineStr">
        <is>
          <t>Share-based compensation expense and related tax benefit</t>
        </is>
      </c>
    </row>
    <row r="18">
      <c r="A18" s="4" t="inlineStr">
        <is>
          <t>Total share-based compensation expense</t>
        </is>
      </c>
      <c r="B18" s="6" t="n">
        <v>8873</v>
      </c>
      <c r="C18" s="6" t="n">
        <v>3869</v>
      </c>
      <c r="D18" s="6" t="n">
        <v>15693</v>
      </c>
      <c r="E18" s="6" t="n">
        <v>592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Employee Benefit Plans -  Narrative (Details) - USD ($) $ in Million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Share-based Compensation</t>
        </is>
      </c>
    </row>
    <row r="4">
      <c r="A4" s="4" t="inlineStr">
        <is>
          <t>Share-based compensation expenses capitalized as inventory</t>
        </is>
      </c>
      <c r="D4" s="9" t="n">
        <v>1.3</v>
      </c>
      <c r="E4" s="9" t="n">
        <v>0.9</v>
      </c>
    </row>
    <row r="5">
      <c r="A5" s="3" t="inlineStr">
        <is>
          <t>Defined benefit plans</t>
        </is>
      </c>
    </row>
    <row r="6">
      <c r="A6" s="4" t="inlineStr">
        <is>
          <t>Net periodic benefit cost</t>
        </is>
      </c>
      <c r="B6" s="9" t="n">
        <v>2.7</v>
      </c>
      <c r="C6" s="9" t="n">
        <v>2.4</v>
      </c>
      <c r="D6" s="9" t="n">
        <v>5.4</v>
      </c>
      <c r="E6" s="9" t="n">
        <v>4.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come Taxes - Narrative (Details) - USD ($) $ in Thousands</t>
        </is>
      </c>
      <c r="B1" s="2" t="inlineStr">
        <is>
          <t>3 Months Ended</t>
        </is>
      </c>
      <c r="E1" s="2" t="inlineStr">
        <is>
          <t>6 Months Ended</t>
        </is>
      </c>
    </row>
    <row r="2">
      <c r="B2" s="2" t="inlineStr">
        <is>
          <t>Sep. 30, 2020</t>
        </is>
      </c>
      <c r="C2" s="2" t="inlineStr">
        <is>
          <t>Sep. 30, 2019</t>
        </is>
      </c>
      <c r="D2" s="2" t="inlineStr">
        <is>
          <t>Jun. 30, 2019</t>
        </is>
      </c>
      <c r="E2" s="2" t="inlineStr">
        <is>
          <t>Sep. 30, 2020</t>
        </is>
      </c>
      <c r="F2" s="2" t="inlineStr">
        <is>
          <t>Sep. 30, 2019</t>
        </is>
      </c>
      <c r="G2" s="2" t="inlineStr">
        <is>
          <t>Mar. 31, 2020</t>
        </is>
      </c>
    </row>
    <row r="3">
      <c r="A3" s="3" t="inlineStr">
        <is>
          <t>Operating Loss Carryforwards [Line Items]</t>
        </is>
      </c>
    </row>
    <row r="4">
      <c r="A4" s="4" t="inlineStr">
        <is>
          <t>Provision for (benefit from) income taxes</t>
        </is>
      </c>
      <c r="B4" s="6" t="n">
        <v>56301</v>
      </c>
      <c r="C4" s="6" t="n">
        <v>-2598</v>
      </c>
      <c r="E4" s="6" t="n">
        <v>70304</v>
      </c>
      <c r="F4" s="6" t="n">
        <v>3938</v>
      </c>
    </row>
    <row r="5">
      <c r="A5" s="4" t="inlineStr">
        <is>
          <t>Effective income tax rates</t>
        </is>
      </c>
      <c r="B5" s="4" t="inlineStr">
        <is>
          <t>17.40%</t>
        </is>
      </c>
      <c r="C5" s="4" t="inlineStr">
        <is>
          <t>(3.70%)</t>
        </is>
      </c>
      <c r="E5" s="4" t="inlineStr">
        <is>
          <t>17.20%</t>
        </is>
      </c>
      <c r="F5" s="4" t="inlineStr">
        <is>
          <t>3.20%</t>
        </is>
      </c>
    </row>
    <row r="6">
      <c r="A6" s="4" t="inlineStr">
        <is>
          <t>Full statutory income tax rate</t>
        </is>
      </c>
      <c r="B6" s="4" t="inlineStr">
        <is>
          <t>13.63%</t>
        </is>
      </c>
      <c r="D6" s="4" t="inlineStr">
        <is>
          <t>13.63%</t>
        </is>
      </c>
      <c r="E6" s="4" t="inlineStr">
        <is>
          <t>13.63%</t>
        </is>
      </c>
    </row>
    <row r="7">
      <c r="A7" s="4" t="inlineStr">
        <is>
          <t>Transitional income tax benefit</t>
        </is>
      </c>
      <c r="C7" s="6" t="n">
        <v>5900</v>
      </c>
    </row>
    <row r="8">
      <c r="A8" s="4" t="inlineStr">
        <is>
          <t>Discrete tax benefits from recognition of excess tax benefits</t>
        </is>
      </c>
      <c r="E8" s="6" t="n">
        <v>5800</v>
      </c>
      <c r="F8" s="6" t="n">
        <v>6700</v>
      </c>
    </row>
    <row r="9">
      <c r="A9" s="4" t="inlineStr">
        <is>
          <t>Reversal of uncertain tax positions</t>
        </is>
      </c>
      <c r="E9" s="5" t="n">
        <v>1500</v>
      </c>
      <c r="F9" s="5" t="n">
        <v>1800</v>
      </c>
    </row>
    <row r="10">
      <c r="A10" s="4" t="inlineStr">
        <is>
          <t>Unrecognized tax benefits</t>
        </is>
      </c>
      <c r="B10" s="6" t="n">
        <v>152500</v>
      </c>
      <c r="E10" s="5" t="n">
        <v>152500</v>
      </c>
      <c r="G10" s="6" t="n">
        <v>140800</v>
      </c>
    </row>
    <row r="11">
      <c r="A11" s="4" t="inlineStr">
        <is>
          <t>Accrued interest and penalties related to uncertain tax positions</t>
        </is>
      </c>
      <c r="B11" s="5" t="n">
        <v>4800</v>
      </c>
      <c r="E11" s="5" t="n">
        <v>4800</v>
      </c>
      <c r="G11" s="5" t="n">
        <v>4500</v>
      </c>
    </row>
    <row r="12">
      <c r="A12" s="4" t="inlineStr">
        <is>
          <t>Expected decrease in uncertain tax positions</t>
        </is>
      </c>
      <c r="B12" s="5" t="n">
        <v>4700</v>
      </c>
      <c r="E12" s="5" t="n">
        <v>4700</v>
      </c>
    </row>
    <row r="13">
      <c r="A13" s="4" t="inlineStr">
        <is>
          <t>Non-current income tax payable</t>
        </is>
      </c>
    </row>
    <row r="14">
      <c r="A14" s="3" t="inlineStr">
        <is>
          <t>Operating Loss Carryforwards [Line Items]</t>
        </is>
      </c>
    </row>
    <row r="15">
      <c r="A15" s="4" t="inlineStr">
        <is>
          <t>Unrecognized tax benefits</t>
        </is>
      </c>
      <c r="B15" s="6" t="n">
        <v>54500</v>
      </c>
      <c r="E15" s="6" t="n">
        <v>54500</v>
      </c>
      <c r="G15" s="6" t="n">
        <v>40800</v>
      </c>
    </row>
    <row r="16">
      <c r="A16" s="4" t="inlineStr">
        <is>
          <t>SWITZERLAND</t>
        </is>
      </c>
    </row>
    <row r="17">
      <c r="A17" s="3" t="inlineStr">
        <is>
          <t>Operating Loss Carryforwards [Line Items]</t>
        </is>
      </c>
    </row>
    <row r="18">
      <c r="A18" s="4" t="inlineStr">
        <is>
          <t>Tax benefit from remeasurement of deferred income tax and benefit</t>
        </is>
      </c>
      <c r="C18" s="6" t="n">
        <v>4000</v>
      </c>
      <c r="F18" s="6" t="n">
        <v>1700</v>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Balance Sheet Components -  Components of Certain Balance Sheet Asset Amounts (Details) - USD ($) $ in Thousands</t>
        </is>
      </c>
      <c r="B1" s="2" t="inlineStr">
        <is>
          <t>Sep. 30, 2020</t>
        </is>
      </c>
      <c r="C1" s="2" t="inlineStr">
        <is>
          <t>Mar. 31, 2020</t>
        </is>
      </c>
    </row>
    <row r="2">
      <c r="A2" s="3" t="inlineStr">
        <is>
          <t>Accounts receivable, net:</t>
        </is>
      </c>
    </row>
    <row r="3">
      <c r="A3" s="4" t="inlineStr">
        <is>
          <t>Accounts receivable</t>
        </is>
      </c>
      <c r="B3" s="6" t="n">
        <v>973523</v>
      </c>
      <c r="C3" s="6" t="n">
        <v>597939</v>
      </c>
    </row>
    <row r="4">
      <c r="A4" s="4" t="inlineStr">
        <is>
          <t>Accounts receivable, net</t>
        </is>
      </c>
      <c r="B4" s="5" t="n">
        <v>750749</v>
      </c>
      <c r="C4" s="5" t="n">
        <v>394743</v>
      </c>
    </row>
    <row r="5">
      <c r="A5" s="3" t="inlineStr">
        <is>
          <t>Inventories:</t>
        </is>
      </c>
    </row>
    <row r="6">
      <c r="A6" s="4" t="inlineStr">
        <is>
          <t>Raw materials</t>
        </is>
      </c>
      <c r="B6" s="5" t="n">
        <v>60606</v>
      </c>
      <c r="C6" s="5" t="n">
        <v>56052</v>
      </c>
    </row>
    <row r="7">
      <c r="A7" s="4" t="inlineStr">
        <is>
          <t>Finished goods</t>
        </is>
      </c>
      <c r="B7" s="5" t="n">
        <v>334102</v>
      </c>
      <c r="C7" s="5" t="n">
        <v>173197</v>
      </c>
    </row>
    <row r="8">
      <c r="A8" s="4" t="inlineStr">
        <is>
          <t>Inventory, net</t>
        </is>
      </c>
      <c r="B8" s="5" t="n">
        <v>394708</v>
      </c>
      <c r="C8" s="5" t="n">
        <v>229249</v>
      </c>
    </row>
    <row r="9">
      <c r="A9" s="3" t="inlineStr">
        <is>
          <t>Other current assets:</t>
        </is>
      </c>
    </row>
    <row r="10">
      <c r="A10" s="4" t="inlineStr">
        <is>
          <t>Value-added tax receivables</t>
        </is>
      </c>
      <c r="B10" s="5" t="n">
        <v>41862</v>
      </c>
      <c r="C10" s="5" t="n">
        <v>33616</v>
      </c>
    </row>
    <row r="11">
      <c r="A11" s="4" t="inlineStr">
        <is>
          <t>Prepaid expenses and other assets</t>
        </is>
      </c>
      <c r="B11" s="5" t="n">
        <v>52891</v>
      </c>
      <c r="C11" s="5" t="n">
        <v>41304</v>
      </c>
    </row>
    <row r="12">
      <c r="A12" s="4" t="inlineStr">
        <is>
          <t>Other current assets, total</t>
        </is>
      </c>
      <c r="B12" s="5" t="n">
        <v>94753</v>
      </c>
      <c r="C12" s="5" t="n">
        <v>74920</v>
      </c>
    </row>
    <row r="13">
      <c r="A13" s="3" t="inlineStr">
        <is>
          <t>Property, plant and equipment, net:</t>
        </is>
      </c>
    </row>
    <row r="14">
      <c r="A14" s="4" t="inlineStr">
        <is>
          <t>Property, plant and equipment at cost</t>
        </is>
      </c>
      <c r="B14" s="5" t="n">
        <v>378392</v>
      </c>
      <c r="C14" s="5" t="n">
        <v>346506</v>
      </c>
    </row>
    <row r="15">
      <c r="A15" s="4" t="inlineStr">
        <is>
          <t>Accumulated depreciation and amortization</t>
        </is>
      </c>
      <c r="B15" s="5" t="n">
        <v>-292006</v>
      </c>
      <c r="C15" s="5" t="n">
        <v>-270387</v>
      </c>
    </row>
    <row r="16">
      <c r="A16" s="4" t="inlineStr">
        <is>
          <t>Property, plant and equipment, net</t>
        </is>
      </c>
      <c r="B16" s="5" t="n">
        <v>86386</v>
      </c>
      <c r="C16" s="5" t="n">
        <v>76119</v>
      </c>
    </row>
    <row r="17">
      <c r="A17" s="3" t="inlineStr">
        <is>
          <t>Other assets:</t>
        </is>
      </c>
    </row>
    <row r="18">
      <c r="A18" s="4" t="inlineStr">
        <is>
          <t>Deferred tax assets</t>
        </is>
      </c>
      <c r="B18" s="5" t="n">
        <v>222763</v>
      </c>
      <c r="C18" s="5" t="n">
        <v>240528</v>
      </c>
    </row>
    <row r="19">
      <c r="A19" s="4" t="inlineStr">
        <is>
          <t>Right-of-use assets</t>
        </is>
      </c>
      <c r="B19" s="5" t="n">
        <v>31386</v>
      </c>
      <c r="C19" s="5" t="n">
        <v>25557</v>
      </c>
    </row>
    <row r="20">
      <c r="A20" s="4" t="inlineStr">
        <is>
          <t>Trading investments for deferred compensation plan</t>
        </is>
      </c>
      <c r="B20" s="5" t="n">
        <v>24559</v>
      </c>
      <c r="C20" s="5" t="n">
        <v>20085</v>
      </c>
    </row>
    <row r="21">
      <c r="A21" s="4" t="inlineStr">
        <is>
          <t>Investments in privately held companies</t>
        </is>
      </c>
      <c r="B21" s="5" t="n">
        <v>46942</v>
      </c>
      <c r="C21" s="5" t="n">
        <v>45949</v>
      </c>
    </row>
    <row r="22">
      <c r="A22" s="4" t="inlineStr">
        <is>
          <t>Other assets</t>
        </is>
      </c>
      <c r="B22" s="5" t="n">
        <v>13747</v>
      </c>
      <c r="C22" s="5" t="n">
        <v>12900</v>
      </c>
    </row>
    <row r="23">
      <c r="A23" s="4" t="inlineStr">
        <is>
          <t>Other assets, total</t>
        </is>
      </c>
      <c r="B23" s="6" t="n">
        <v>339397</v>
      </c>
      <c r="C23" s="5" t="n">
        <v>345019</v>
      </c>
    </row>
    <row r="24">
      <c r="A24" s="4" t="inlineStr">
        <is>
          <t>Operating Lease, Right-of-Use Asset, Statement of Financial Position [Extensible List]</t>
        </is>
      </c>
      <c r="B24" s="4" t="inlineStr">
        <is>
          <t>us-gaap:OtherAssetsNoncurrent</t>
        </is>
      </c>
    </row>
    <row r="25">
      <c r="A25" s="4" t="inlineStr">
        <is>
          <t>Allowance for doubtful accounts</t>
        </is>
      </c>
    </row>
    <row r="26">
      <c r="A26" s="3" t="inlineStr">
        <is>
          <t>Accounts receivable, net:</t>
        </is>
      </c>
    </row>
    <row r="27">
      <c r="A27" s="4" t="inlineStr">
        <is>
          <t>Valuation allowance for accounts receivable</t>
        </is>
      </c>
      <c r="B27" s="6" t="n">
        <v>-1358</v>
      </c>
      <c r="C27" s="5" t="n">
        <v>-1894</v>
      </c>
    </row>
    <row r="28">
      <c r="A28" s="4" t="inlineStr">
        <is>
          <t>Allowance for sales returns</t>
        </is>
      </c>
    </row>
    <row r="29">
      <c r="A29" s="3" t="inlineStr">
        <is>
          <t>Accounts receivable, net:</t>
        </is>
      </c>
    </row>
    <row r="30">
      <c r="A30" s="4" t="inlineStr">
        <is>
          <t>Valuation allowance for accounts receivable</t>
        </is>
      </c>
      <c r="B30" s="5" t="n">
        <v>-10487</v>
      </c>
      <c r="C30" s="5" t="n">
        <v>-6599</v>
      </c>
    </row>
    <row r="31">
      <c r="A31" s="4" t="inlineStr">
        <is>
          <t>Allowance for cooperative marketing arrangements</t>
        </is>
      </c>
    </row>
    <row r="32">
      <c r="A32" s="3" t="inlineStr">
        <is>
          <t>Accounts receivable, net:</t>
        </is>
      </c>
    </row>
    <row r="33">
      <c r="A33" s="4" t="inlineStr">
        <is>
          <t>Valuation allowance for accounts receivable</t>
        </is>
      </c>
      <c r="B33" s="5" t="n">
        <v>-40396</v>
      </c>
      <c r="C33" s="5" t="n">
        <v>-38794</v>
      </c>
    </row>
    <row r="34">
      <c r="A34" s="4" t="inlineStr">
        <is>
          <t>Allowance for customer incentive programs</t>
        </is>
      </c>
    </row>
    <row r="35">
      <c r="A35" s="3" t="inlineStr">
        <is>
          <t>Accounts receivable, net:</t>
        </is>
      </c>
    </row>
    <row r="36">
      <c r="A36" s="4" t="inlineStr">
        <is>
          <t>Valuation allowance for accounts receivable</t>
        </is>
      </c>
      <c r="B36" s="5" t="n">
        <v>-63051</v>
      </c>
      <c r="C36" s="5" t="n">
        <v>-55741</v>
      </c>
    </row>
    <row r="37">
      <c r="A37" s="4" t="inlineStr">
        <is>
          <t>Allowance for pricing programs</t>
        </is>
      </c>
    </row>
    <row r="38">
      <c r="A38" s="3" t="inlineStr">
        <is>
          <t>Accounts receivable, net:</t>
        </is>
      </c>
    </row>
    <row r="39">
      <c r="A39" s="4" t="inlineStr">
        <is>
          <t>Valuation allowance for accounts receivable</t>
        </is>
      </c>
      <c r="B39" s="6" t="n">
        <v>-107482</v>
      </c>
      <c r="C39" s="6" t="n">
        <v>-10016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Balance Sheet Components -  Components of Certain Balance Sheet Liability Amounts (Details) - USD ($) $ in Thousands</t>
        </is>
      </c>
      <c r="B1" s="2" t="inlineStr">
        <is>
          <t>Sep. 30, 2020</t>
        </is>
      </c>
      <c r="C1" s="2" t="inlineStr">
        <is>
          <t>Mar. 31, 2020</t>
        </is>
      </c>
    </row>
    <row r="2">
      <c r="A2" s="3" t="inlineStr">
        <is>
          <t>Accrued and other current liabilities:</t>
        </is>
      </c>
    </row>
    <row r="3">
      <c r="A3" s="4" t="inlineStr">
        <is>
          <t>Accrued personnel expenses</t>
        </is>
      </c>
      <c r="B3" s="6" t="n">
        <v>105159</v>
      </c>
      <c r="C3" s="6" t="n">
        <v>104423</v>
      </c>
    </row>
    <row r="4">
      <c r="A4" s="4" t="inlineStr">
        <is>
          <t>Accrued sales return liability</t>
        </is>
      </c>
      <c r="B4" s="5" t="n">
        <v>28990</v>
      </c>
      <c r="C4" s="5" t="n">
        <v>30267</v>
      </c>
    </row>
    <row r="5">
      <c r="A5" s="4" t="inlineStr">
        <is>
          <t>Accrued customer marketing, pricing and incentive programs</t>
        </is>
      </c>
      <c r="B5" s="5" t="n">
        <v>143597</v>
      </c>
      <c r="C5" s="5" t="n">
        <v>130220</v>
      </c>
    </row>
    <row r="6">
      <c r="A6" s="4" t="inlineStr">
        <is>
          <t>Operating lease liability</t>
        </is>
      </c>
      <c r="B6" s="5" t="n">
        <v>12868</v>
      </c>
      <c r="C6" s="5" t="n">
        <v>10945</v>
      </c>
    </row>
    <row r="7">
      <c r="A7" s="4" t="inlineStr">
        <is>
          <t>Accrued freight and duty</t>
        </is>
      </c>
      <c r="B7" s="5" t="n">
        <v>27954</v>
      </c>
      <c r="C7" s="5" t="n">
        <v>13284</v>
      </c>
    </row>
    <row r="8">
      <c r="A8" s="4" t="inlineStr">
        <is>
          <t>Warranty accrual</t>
        </is>
      </c>
      <c r="B8" s="5" t="n">
        <v>27303</v>
      </c>
      <c r="C8" s="5" t="n">
        <v>25905</v>
      </c>
    </row>
    <row r="9">
      <c r="A9" s="4" t="inlineStr">
        <is>
          <t>Income taxes payable</t>
        </is>
      </c>
      <c r="B9" s="5" t="n">
        <v>40884</v>
      </c>
      <c r="C9" s="5" t="n">
        <v>8823</v>
      </c>
    </row>
    <row r="10">
      <c r="A10" s="4" t="inlineStr">
        <is>
          <t>Contingent consideration</t>
        </is>
      </c>
      <c r="B10" s="5" t="n">
        <v>29000</v>
      </c>
      <c r="C10" s="5" t="n">
        <v>23284</v>
      </c>
    </row>
    <row r="11">
      <c r="A11" s="4" t="inlineStr">
        <is>
          <t>Other current liabilities</t>
        </is>
      </c>
      <c r="B11" s="5" t="n">
        <v>126222</v>
      </c>
      <c r="C11" s="5" t="n">
        <v>107873</v>
      </c>
    </row>
    <row r="12">
      <c r="A12" s="4" t="inlineStr">
        <is>
          <t>Accrued and other current liabilities</t>
        </is>
      </c>
      <c r="B12" s="6" t="n">
        <v>541977</v>
      </c>
      <c r="C12" s="5" t="n">
        <v>455024</v>
      </c>
    </row>
    <row r="13">
      <c r="A13" s="4" t="inlineStr">
        <is>
          <t>Operating Lease, Liability, Current, Statement of Financial Position [Extensible List]</t>
        </is>
      </c>
      <c r="B13" s="4" t="inlineStr">
        <is>
          <t>us-gaap:AccruedLiabilitiesCurrent</t>
        </is>
      </c>
    </row>
    <row r="14">
      <c r="A14" s="3" t="inlineStr">
        <is>
          <t>Other non-current liabilities:</t>
        </is>
      </c>
    </row>
    <row r="15">
      <c r="A15" s="4" t="inlineStr">
        <is>
          <t>Warranty accrual</t>
        </is>
      </c>
      <c r="B15" s="6" t="n">
        <v>14479</v>
      </c>
      <c r="C15" s="5" t="n">
        <v>14134</v>
      </c>
    </row>
    <row r="16">
      <c r="A16" s="4" t="inlineStr">
        <is>
          <t>Obligation for deferred compensation plan</t>
        </is>
      </c>
      <c r="B16" s="5" t="n">
        <v>24559</v>
      </c>
      <c r="C16" s="5" t="n">
        <v>20085</v>
      </c>
    </row>
    <row r="17">
      <c r="A17" s="4" t="inlineStr">
        <is>
          <t>Employee benefit plan obligations</t>
        </is>
      </c>
      <c r="B17" s="5" t="n">
        <v>63837</v>
      </c>
      <c r="C17" s="5" t="n">
        <v>61303</v>
      </c>
    </row>
    <row r="18">
      <c r="A18" s="4" t="inlineStr">
        <is>
          <t>Operating lease liability</t>
        </is>
      </c>
      <c r="B18" s="5" t="n">
        <v>23017</v>
      </c>
      <c r="C18" s="5" t="n">
        <v>19536</v>
      </c>
    </row>
    <row r="19">
      <c r="A19" s="4" t="inlineStr">
        <is>
          <t>Deferred tax liability</t>
        </is>
      </c>
      <c r="B19" s="5" t="n">
        <v>1931</v>
      </c>
      <c r="C19" s="5" t="n">
        <v>1931</v>
      </c>
    </row>
    <row r="20">
      <c r="A20" s="4" t="inlineStr">
        <is>
          <t>Other non-current liabilities</t>
        </is>
      </c>
      <c r="B20" s="5" t="n">
        <v>2726</v>
      </c>
      <c r="C20" s="5" t="n">
        <v>2285</v>
      </c>
    </row>
    <row r="21">
      <c r="A21" s="4" t="inlineStr">
        <is>
          <t>Non-current liabilities</t>
        </is>
      </c>
      <c r="B21" s="6" t="n">
        <v>130549</v>
      </c>
      <c r="C21" s="6" t="n">
        <v>119274</v>
      </c>
    </row>
    <row r="22">
      <c r="A22" s="4" t="inlineStr">
        <is>
          <t>Operating Lease, Liability, Noncurrent, Statement of Financial Position [Extensible List]</t>
        </is>
      </c>
      <c r="B22" s="4" t="inlineStr">
        <is>
          <t>us-gaap:OtherLiabilitiesNoncurrent</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Classified by Level (Details) - USD ($) $ in Thousands</t>
        </is>
      </c>
      <c r="B1" s="2" t="inlineStr">
        <is>
          <t>Sep. 30, 2020</t>
        </is>
      </c>
      <c r="C1" s="2" t="inlineStr">
        <is>
          <t>Mar. 31, 2020</t>
        </is>
      </c>
    </row>
    <row r="2">
      <c r="A2" s="3" t="inlineStr">
        <is>
          <t>Assets:</t>
        </is>
      </c>
    </row>
    <row r="3">
      <c r="A3" s="4" t="inlineStr">
        <is>
          <t>Trading investments for deferred compensation plan</t>
        </is>
      </c>
      <c r="B3" s="6" t="n">
        <v>24559</v>
      </c>
      <c r="C3" s="6" t="n">
        <v>20085</v>
      </c>
    </row>
    <row r="4">
      <c r="A4" s="3" t="inlineStr">
        <is>
          <t>Liabilities:</t>
        </is>
      </c>
    </row>
    <row r="5">
      <c r="A5" s="4" t="inlineStr">
        <is>
          <t>Contingent consideration for business acquisition included in accrued and other current liabilities</t>
        </is>
      </c>
      <c r="B5" s="5" t="n">
        <v>29000</v>
      </c>
      <c r="C5" s="5" t="n">
        <v>23284</v>
      </c>
    </row>
    <row r="6">
      <c r="A6" s="4" t="inlineStr">
        <is>
          <t>Fair Value, Measurements, Recurring | Level 1</t>
        </is>
      </c>
    </row>
    <row r="7">
      <c r="A7" s="3" t="inlineStr">
        <is>
          <t>Assets:</t>
        </is>
      </c>
    </row>
    <row r="8">
      <c r="A8" s="4" t="inlineStr">
        <is>
          <t>Cash equivalents</t>
        </is>
      </c>
      <c r="B8" s="5" t="n">
        <v>301090</v>
      </c>
      <c r="C8" s="5" t="n">
        <v>564952</v>
      </c>
    </row>
    <row r="9">
      <c r="A9" s="4" t="inlineStr">
        <is>
          <t>Trading investments for deferred compensation plan</t>
        </is>
      </c>
      <c r="B9" s="5" t="n">
        <v>24559</v>
      </c>
      <c r="C9" s="5" t="n">
        <v>20085</v>
      </c>
    </row>
    <row r="10">
      <c r="A10" s="3" t="inlineStr">
        <is>
          <t>Liabilities:</t>
        </is>
      </c>
    </row>
    <row r="11">
      <c r="A11" s="4" t="inlineStr">
        <is>
          <t>Contingent consideration for business acquisition included in accrued and other current liabilities</t>
        </is>
      </c>
      <c r="B11" s="5" t="n">
        <v>0</v>
      </c>
      <c r="C11" s="5" t="n">
        <v>0</v>
      </c>
    </row>
    <row r="12">
      <c r="A12" s="4" t="inlineStr">
        <is>
          <t>Fair Value, Measurements, Recurring | Level 1 | Foreign exchange contracts</t>
        </is>
      </c>
    </row>
    <row r="13">
      <c r="A13" s="3" t="inlineStr">
        <is>
          <t>Assets:</t>
        </is>
      </c>
    </row>
    <row r="14">
      <c r="A14" s="4" t="inlineStr">
        <is>
          <t>Currency exchange derivative assets included in other current assets</t>
        </is>
      </c>
      <c r="B14" s="5" t="n">
        <v>0</v>
      </c>
      <c r="C14" s="5" t="n">
        <v>0</v>
      </c>
    </row>
    <row r="15">
      <c r="A15" s="3" t="inlineStr">
        <is>
          <t>Liabilities:</t>
        </is>
      </c>
    </row>
    <row r="16">
      <c r="A16" s="4" t="inlineStr">
        <is>
          <t>Currency exchange derivative liabilities included in accrued and other current liabilities</t>
        </is>
      </c>
      <c r="B16" s="5" t="n">
        <v>0</v>
      </c>
      <c r="C16" s="5" t="n">
        <v>0</v>
      </c>
    </row>
    <row r="17">
      <c r="A17" s="4" t="inlineStr">
        <is>
          <t>Fair Value, Measurements, Recurring | Level 1 | Cash</t>
        </is>
      </c>
    </row>
    <row r="18">
      <c r="A18" s="3" t="inlineStr">
        <is>
          <t>Assets:</t>
        </is>
      </c>
    </row>
    <row r="19">
      <c r="A19" s="4" t="inlineStr">
        <is>
          <t>Trading investments for deferred compensation plan</t>
        </is>
      </c>
      <c r="B19" s="5" t="n">
        <v>233</v>
      </c>
      <c r="C19" s="5" t="n">
        <v>846</v>
      </c>
    </row>
    <row r="20">
      <c r="A20" s="4" t="inlineStr">
        <is>
          <t>Fair Value, Measurements, Recurring | Level 1 | Common stock</t>
        </is>
      </c>
    </row>
    <row r="21">
      <c r="A21" s="3" t="inlineStr">
        <is>
          <t>Assets:</t>
        </is>
      </c>
    </row>
    <row r="22">
      <c r="A22" s="4" t="inlineStr">
        <is>
          <t>Trading investments for deferred compensation plan</t>
        </is>
      </c>
      <c r="B22" s="5" t="n">
        <v>1388</v>
      </c>
      <c r="C22" s="5" t="n">
        <v>0</v>
      </c>
    </row>
    <row r="23">
      <c r="A23" s="4" t="inlineStr">
        <is>
          <t>Fair Value, Measurements, Recurring | Level 1 | Money market funds</t>
        </is>
      </c>
    </row>
    <row r="24">
      <c r="A24" s="3" t="inlineStr">
        <is>
          <t>Assets:</t>
        </is>
      </c>
    </row>
    <row r="25">
      <c r="A25" s="4" t="inlineStr">
        <is>
          <t>Trading investments for deferred compensation plan</t>
        </is>
      </c>
      <c r="B25" s="5" t="n">
        <v>8650</v>
      </c>
      <c r="C25" s="5" t="n">
        <v>7147</v>
      </c>
    </row>
    <row r="26">
      <c r="A26" s="4" t="inlineStr">
        <is>
          <t>Fair Value, Measurements, Recurring | Level 1 | Mutual funds</t>
        </is>
      </c>
    </row>
    <row r="27">
      <c r="A27" s="3" t="inlineStr">
        <is>
          <t>Assets:</t>
        </is>
      </c>
    </row>
    <row r="28">
      <c r="A28" s="4" t="inlineStr">
        <is>
          <t>Trading investments for deferred compensation plan</t>
        </is>
      </c>
      <c r="B28" s="5" t="n">
        <v>14288</v>
      </c>
      <c r="C28" s="5" t="n">
        <v>12092</v>
      </c>
    </row>
    <row r="29">
      <c r="A29" s="4" t="inlineStr">
        <is>
          <t>Fair Value, Measurements, Recurring | Level 2</t>
        </is>
      </c>
    </row>
    <row r="30">
      <c r="A30" s="3" t="inlineStr">
        <is>
          <t>Assets:</t>
        </is>
      </c>
    </row>
    <row r="31">
      <c r="A31" s="4" t="inlineStr">
        <is>
          <t>Cash equivalents</t>
        </is>
      </c>
      <c r="B31" s="5" t="n">
        <v>0</v>
      </c>
      <c r="C31" s="5" t="n">
        <v>0</v>
      </c>
    </row>
    <row r="32">
      <c r="A32" s="4" t="inlineStr">
        <is>
          <t>Trading investments for deferred compensation plan</t>
        </is>
      </c>
      <c r="B32" s="5" t="n">
        <v>0</v>
      </c>
      <c r="C32" s="5" t="n">
        <v>0</v>
      </c>
    </row>
    <row r="33">
      <c r="A33" s="3" t="inlineStr">
        <is>
          <t>Liabilities:</t>
        </is>
      </c>
    </row>
    <row r="34">
      <c r="A34" s="4" t="inlineStr">
        <is>
          <t>Contingent consideration for business acquisition included in accrued and other current liabilities</t>
        </is>
      </c>
      <c r="B34" s="5" t="n">
        <v>0</v>
      </c>
      <c r="C34" s="5" t="n">
        <v>0</v>
      </c>
    </row>
    <row r="35">
      <c r="A35" s="4" t="inlineStr">
        <is>
          <t>Fair Value, Measurements, Recurring | Level 2 | Foreign exchange contracts</t>
        </is>
      </c>
    </row>
    <row r="36">
      <c r="A36" s="3" t="inlineStr">
        <is>
          <t>Assets:</t>
        </is>
      </c>
    </row>
    <row r="37">
      <c r="A37" s="4" t="inlineStr">
        <is>
          <t>Currency exchange derivative assets included in other current assets</t>
        </is>
      </c>
      <c r="B37" s="5" t="n">
        <v>1836</v>
      </c>
      <c r="C37" s="5" t="n">
        <v>129</v>
      </c>
    </row>
    <row r="38">
      <c r="A38" s="3" t="inlineStr">
        <is>
          <t>Liabilities:</t>
        </is>
      </c>
    </row>
    <row r="39">
      <c r="A39" s="4" t="inlineStr">
        <is>
          <t>Currency exchange derivative liabilities included in accrued and other current liabilities</t>
        </is>
      </c>
      <c r="B39" s="5" t="n">
        <v>130</v>
      </c>
      <c r="C39" s="5" t="n">
        <v>719</v>
      </c>
    </row>
    <row r="40">
      <c r="A40" s="4" t="inlineStr">
        <is>
          <t>Fair Value, Measurements, Recurring | Level 2 | Cash</t>
        </is>
      </c>
    </row>
    <row r="41">
      <c r="A41" s="3" t="inlineStr">
        <is>
          <t>Assets:</t>
        </is>
      </c>
    </row>
    <row r="42">
      <c r="A42" s="4" t="inlineStr">
        <is>
          <t>Trading investments for deferred compensation plan</t>
        </is>
      </c>
      <c r="B42" s="5" t="n">
        <v>0</v>
      </c>
      <c r="C42" s="5" t="n">
        <v>0</v>
      </c>
    </row>
    <row r="43">
      <c r="A43" s="4" t="inlineStr">
        <is>
          <t>Fair Value, Measurements, Recurring | Level 2 | Common stock</t>
        </is>
      </c>
    </row>
    <row r="44">
      <c r="A44" s="3" t="inlineStr">
        <is>
          <t>Assets:</t>
        </is>
      </c>
    </row>
    <row r="45">
      <c r="A45" s="4" t="inlineStr">
        <is>
          <t>Trading investments for deferred compensation plan</t>
        </is>
      </c>
      <c r="B45" s="5" t="n">
        <v>0</v>
      </c>
      <c r="C45" s="5" t="n">
        <v>0</v>
      </c>
    </row>
    <row r="46">
      <c r="A46" s="4" t="inlineStr">
        <is>
          <t>Fair Value, Measurements, Recurring | Level 2 | Money market funds</t>
        </is>
      </c>
    </row>
    <row r="47">
      <c r="A47" s="3" t="inlineStr">
        <is>
          <t>Assets:</t>
        </is>
      </c>
    </row>
    <row r="48">
      <c r="A48" s="4" t="inlineStr">
        <is>
          <t>Trading investments for deferred compensation plan</t>
        </is>
      </c>
      <c r="B48" s="5" t="n">
        <v>0</v>
      </c>
      <c r="C48" s="5" t="n">
        <v>0</v>
      </c>
    </row>
    <row r="49">
      <c r="A49" s="4" t="inlineStr">
        <is>
          <t>Fair Value, Measurements, Recurring | Level 2 | Mutual funds</t>
        </is>
      </c>
    </row>
    <row r="50">
      <c r="A50" s="3" t="inlineStr">
        <is>
          <t>Assets:</t>
        </is>
      </c>
    </row>
    <row r="51">
      <c r="A51" s="4" t="inlineStr">
        <is>
          <t>Trading investments for deferred compensation plan</t>
        </is>
      </c>
      <c r="B51" s="5" t="n">
        <v>0</v>
      </c>
      <c r="C51" s="5" t="n">
        <v>0</v>
      </c>
    </row>
    <row r="52">
      <c r="A52" s="4" t="inlineStr">
        <is>
          <t>Fair Value, Measurements, Recurring | Level 3</t>
        </is>
      </c>
    </row>
    <row r="53">
      <c r="A53" s="3" t="inlineStr">
        <is>
          <t>Assets:</t>
        </is>
      </c>
    </row>
    <row r="54">
      <c r="A54" s="4" t="inlineStr">
        <is>
          <t>Cash equivalents</t>
        </is>
      </c>
      <c r="B54" s="5" t="n">
        <v>0</v>
      </c>
      <c r="C54" s="5" t="n">
        <v>0</v>
      </c>
    </row>
    <row r="55">
      <c r="A55" s="4" t="inlineStr">
        <is>
          <t>Trading investments for deferred compensation plan</t>
        </is>
      </c>
      <c r="B55" s="5" t="n">
        <v>0</v>
      </c>
      <c r="C55" s="5" t="n">
        <v>0</v>
      </c>
    </row>
    <row r="56">
      <c r="A56" s="3" t="inlineStr">
        <is>
          <t>Liabilities:</t>
        </is>
      </c>
    </row>
    <row r="57">
      <c r="A57" s="4" t="inlineStr">
        <is>
          <t>Contingent consideration for business acquisition included in accrued and other current liabilities</t>
        </is>
      </c>
      <c r="B57" s="5" t="n">
        <v>0</v>
      </c>
      <c r="C57" s="5" t="n">
        <v>23284</v>
      </c>
    </row>
    <row r="58">
      <c r="A58" s="4" t="inlineStr">
        <is>
          <t>Fair Value, Measurements, Recurring | Level 3 | Foreign exchange contracts</t>
        </is>
      </c>
    </row>
    <row r="59">
      <c r="A59" s="3" t="inlineStr">
        <is>
          <t>Assets:</t>
        </is>
      </c>
    </row>
    <row r="60">
      <c r="A60" s="4" t="inlineStr">
        <is>
          <t>Currency exchange derivative assets included in other current assets</t>
        </is>
      </c>
      <c r="B60" s="5" t="n">
        <v>0</v>
      </c>
      <c r="C60" s="5" t="n">
        <v>0</v>
      </c>
    </row>
    <row r="61">
      <c r="A61" s="3" t="inlineStr">
        <is>
          <t>Liabilities:</t>
        </is>
      </c>
    </row>
    <row r="62">
      <c r="A62" s="4" t="inlineStr">
        <is>
          <t>Currency exchange derivative liabilities included in accrued and other current liabilities</t>
        </is>
      </c>
      <c r="B62" s="5" t="n">
        <v>0</v>
      </c>
      <c r="C62" s="5" t="n">
        <v>0</v>
      </c>
    </row>
    <row r="63">
      <c r="A63" s="4" t="inlineStr">
        <is>
          <t>Fair Value, Measurements, Recurring | Level 3 | Cash</t>
        </is>
      </c>
    </row>
    <row r="64">
      <c r="A64" s="3" t="inlineStr">
        <is>
          <t>Assets:</t>
        </is>
      </c>
    </row>
    <row r="65">
      <c r="A65" s="4" t="inlineStr">
        <is>
          <t>Trading investments for deferred compensation plan</t>
        </is>
      </c>
      <c r="B65" s="5" t="n">
        <v>0</v>
      </c>
      <c r="C65" s="5" t="n">
        <v>0</v>
      </c>
    </row>
    <row r="66">
      <c r="A66" s="4" t="inlineStr">
        <is>
          <t>Fair Value, Measurements, Recurring | Level 3 | Common stock</t>
        </is>
      </c>
    </row>
    <row r="67">
      <c r="A67" s="3" t="inlineStr">
        <is>
          <t>Assets:</t>
        </is>
      </c>
    </row>
    <row r="68">
      <c r="A68" s="4" t="inlineStr">
        <is>
          <t>Trading investments for deferred compensation plan</t>
        </is>
      </c>
      <c r="B68" s="5" t="n">
        <v>0</v>
      </c>
      <c r="C68" s="5" t="n">
        <v>0</v>
      </c>
    </row>
    <row r="69">
      <c r="A69" s="4" t="inlineStr">
        <is>
          <t>Fair Value, Measurements, Recurring | Level 3 | Money market funds</t>
        </is>
      </c>
    </row>
    <row r="70">
      <c r="A70" s="3" t="inlineStr">
        <is>
          <t>Assets:</t>
        </is>
      </c>
    </row>
    <row r="71">
      <c r="A71" s="4" t="inlineStr">
        <is>
          <t>Trading investments for deferred compensation plan</t>
        </is>
      </c>
      <c r="B71" s="5" t="n">
        <v>0</v>
      </c>
      <c r="C71" s="5" t="n">
        <v>0</v>
      </c>
    </row>
    <row r="72">
      <c r="A72" s="4" t="inlineStr">
        <is>
          <t>Fair Value, Measurements, Recurring | Level 3 | Mutual funds</t>
        </is>
      </c>
    </row>
    <row r="73">
      <c r="A73" s="3" t="inlineStr">
        <is>
          <t>Assets:</t>
        </is>
      </c>
    </row>
    <row r="74">
      <c r="A74" s="4" t="inlineStr">
        <is>
          <t>Trading investments for deferred compensation plan</t>
        </is>
      </c>
      <c r="B74" s="6" t="n">
        <v>0</v>
      </c>
      <c r="C74"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fair value of contingent consideration (Details) $ in Thousands</t>
        </is>
      </c>
      <c r="B1" s="2" t="inlineStr">
        <is>
          <t>6 Months Ended</t>
        </is>
      </c>
    </row>
    <row r="2">
      <c r="B2" s="2" t="inlineStr">
        <is>
          <t>Sep. 30, 2020USD ($)</t>
        </is>
      </c>
    </row>
    <row r="3">
      <c r="A3" s="3" t="inlineStr">
        <is>
          <t>Financial Instruments, Owned, at Fair Value [Abstract]</t>
        </is>
      </c>
    </row>
    <row r="4">
      <c r="A4" s="4" t="inlineStr">
        <is>
          <t>Beginning of the period</t>
        </is>
      </c>
      <c r="B4" s="6" t="n">
        <v>23284</v>
      </c>
    </row>
    <row r="5">
      <c r="A5" s="4" t="inlineStr">
        <is>
          <t>Change in fair value of contingent consideration</t>
        </is>
      </c>
      <c r="B5" s="5" t="n">
        <v>5716</v>
      </c>
    </row>
    <row r="6">
      <c r="A6" s="4" t="inlineStr">
        <is>
          <t>End of the period</t>
        </is>
      </c>
      <c r="B6" s="6" t="n">
        <v>29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Mar. 31, 2020</t>
        </is>
      </c>
    </row>
    <row r="2">
      <c r="A2" s="3" t="inlineStr">
        <is>
          <t>Current assets:</t>
        </is>
      </c>
    </row>
    <row r="3">
      <c r="A3" s="4" t="inlineStr">
        <is>
          <t>Cash and cash equivalents</t>
        </is>
      </c>
      <c r="B3" s="6" t="n">
        <v>917221</v>
      </c>
      <c r="C3" s="6" t="n">
        <v>715566</v>
      </c>
    </row>
    <row r="4">
      <c r="A4" s="4" t="inlineStr">
        <is>
          <t>Accounts receivable, net</t>
        </is>
      </c>
      <c r="B4" s="5" t="n">
        <v>750749</v>
      </c>
      <c r="C4" s="5" t="n">
        <v>394743</v>
      </c>
    </row>
    <row r="5">
      <c r="A5" s="4" t="inlineStr">
        <is>
          <t>Inventories</t>
        </is>
      </c>
      <c r="B5" s="5" t="n">
        <v>394708</v>
      </c>
      <c r="C5" s="5" t="n">
        <v>229249</v>
      </c>
    </row>
    <row r="6">
      <c r="A6" s="4" t="inlineStr">
        <is>
          <t>Other current assets</t>
        </is>
      </c>
      <c r="B6" s="5" t="n">
        <v>94753</v>
      </c>
      <c r="C6" s="5" t="n">
        <v>74920</v>
      </c>
    </row>
    <row r="7">
      <c r="A7" s="4" t="inlineStr">
        <is>
          <t>Total current assets</t>
        </is>
      </c>
      <c r="B7" s="5" t="n">
        <v>2157431</v>
      </c>
      <c r="C7" s="5" t="n">
        <v>1414478</v>
      </c>
    </row>
    <row r="8">
      <c r="A8" s="3" t="inlineStr">
        <is>
          <t>Non-current assets:</t>
        </is>
      </c>
    </row>
    <row r="9">
      <c r="A9" s="4" t="inlineStr">
        <is>
          <t>Property, plant and equipment, net</t>
        </is>
      </c>
      <c r="B9" s="5" t="n">
        <v>86386</v>
      </c>
      <c r="C9" s="5" t="n">
        <v>76119</v>
      </c>
    </row>
    <row r="10">
      <c r="A10" s="4" t="inlineStr">
        <is>
          <t>Goodwill</t>
        </is>
      </c>
      <c r="B10" s="5" t="n">
        <v>400953</v>
      </c>
      <c r="C10" s="5" t="n">
        <v>400917</v>
      </c>
    </row>
    <row r="11">
      <c r="A11" s="4" t="inlineStr">
        <is>
          <t>Other intangible assets, net</t>
        </is>
      </c>
      <c r="B11" s="5" t="n">
        <v>111702</v>
      </c>
      <c r="C11" s="5" t="n">
        <v>126941</v>
      </c>
    </row>
    <row r="12">
      <c r="A12" s="4" t="inlineStr">
        <is>
          <t>Other assets</t>
        </is>
      </c>
      <c r="B12" s="5" t="n">
        <v>339397</v>
      </c>
      <c r="C12" s="5" t="n">
        <v>345019</v>
      </c>
    </row>
    <row r="13">
      <c r="A13" s="4" t="inlineStr">
        <is>
          <t>Total assets</t>
        </is>
      </c>
      <c r="B13" s="5" t="n">
        <v>3095869</v>
      </c>
      <c r="C13" s="5" t="n">
        <v>2363474</v>
      </c>
    </row>
    <row r="14">
      <c r="A14" s="3" t="inlineStr">
        <is>
          <t>Current liabilities:</t>
        </is>
      </c>
    </row>
    <row r="15">
      <c r="A15" s="4" t="inlineStr">
        <is>
          <t>Accounts payable</t>
        </is>
      </c>
      <c r="B15" s="5" t="n">
        <v>662873</v>
      </c>
      <c r="C15" s="5" t="n">
        <v>259120</v>
      </c>
    </row>
    <row r="16">
      <c r="A16" s="4" t="inlineStr">
        <is>
          <t>Accrued and other current liabilities</t>
        </is>
      </c>
      <c r="B16" s="5" t="n">
        <v>541977</v>
      </c>
      <c r="C16" s="5" t="n">
        <v>455024</v>
      </c>
    </row>
    <row r="17">
      <c r="A17" s="4" t="inlineStr">
        <is>
          <t>Total current liabilities</t>
        </is>
      </c>
      <c r="B17" s="5" t="n">
        <v>1204850</v>
      </c>
      <c r="C17" s="5" t="n">
        <v>714144</v>
      </c>
    </row>
    <row r="18">
      <c r="A18" s="3" t="inlineStr">
        <is>
          <t>Non-current liabilities:</t>
        </is>
      </c>
    </row>
    <row r="19">
      <c r="A19" s="4" t="inlineStr">
        <is>
          <t>Income taxes payable</t>
        </is>
      </c>
      <c r="B19" s="5" t="n">
        <v>54507</v>
      </c>
      <c r="C19" s="5" t="n">
        <v>40788</v>
      </c>
    </row>
    <row r="20">
      <c r="A20" s="4" t="inlineStr">
        <is>
          <t>Other non-current liabilities</t>
        </is>
      </c>
      <c r="B20" s="5" t="n">
        <v>130549</v>
      </c>
      <c r="C20" s="5" t="n">
        <v>119274</v>
      </c>
    </row>
    <row r="21">
      <c r="A21" s="4" t="inlineStr">
        <is>
          <t>Total liabilities</t>
        </is>
      </c>
      <c r="B21" s="5" t="n">
        <v>1389906</v>
      </c>
      <c r="C21" s="5" t="n">
        <v>874206</v>
      </c>
    </row>
    <row r="22">
      <c r="A22" s="4" t="inlineStr">
        <is>
          <t>Commitments and contingencies</t>
        </is>
      </c>
      <c r="B22" s="4" t="inlineStr">
        <is>
          <t xml:space="preserve"> </t>
        </is>
      </c>
      <c r="C22" s="4" t="inlineStr">
        <is>
          <t xml:space="preserve"> </t>
        </is>
      </c>
    </row>
    <row r="23">
      <c r="A23" s="3" t="inlineStr">
        <is>
          <t>Shareholders’ equity:</t>
        </is>
      </c>
    </row>
    <row r="24">
      <c r="A24" s="4" t="inlineStr">
        <is>
          <t>Registered shares, CHF 0.25 par value: Issued shares - 173,106 at September 30 and March 31, 2020 Additional shares that may be be issued out of conditional capitals - 50,000 at September 30 and March 31, 2020 Additional shares that may be issued out of authorized capitals - 17,311 at September 30 and 34,621 at March 31, 2020</t>
        </is>
      </c>
      <c r="B24" s="5" t="n">
        <v>30148</v>
      </c>
      <c r="C24" s="5" t="n">
        <v>30148</v>
      </c>
    </row>
    <row r="25">
      <c r="A25" s="4" t="inlineStr">
        <is>
          <t>Additional paid-in capital</t>
        </is>
      </c>
      <c r="B25" s="5" t="n">
        <v>78617</v>
      </c>
      <c r="C25" s="5" t="n">
        <v>75097</v>
      </c>
    </row>
    <row r="26">
      <c r="A26" s="4" t="inlineStr">
        <is>
          <t>Shares in treasury, at cost — 4,357 at September 30, 2020 and 6,210 at March 31, 2020</t>
        </is>
      </c>
      <c r="B26" s="5" t="n">
        <v>-166258</v>
      </c>
      <c r="C26" s="5" t="n">
        <v>-185896</v>
      </c>
    </row>
    <row r="27">
      <c r="A27" s="4" t="inlineStr">
        <is>
          <t>Retained earnings</t>
        </is>
      </c>
      <c r="B27" s="5" t="n">
        <v>1882308</v>
      </c>
      <c r="C27" s="5" t="n">
        <v>1690579</v>
      </c>
    </row>
    <row r="28">
      <c r="A28" s="4" t="inlineStr">
        <is>
          <t>Accumulated other comprehensive loss</t>
        </is>
      </c>
      <c r="B28" s="5" t="n">
        <v>-118852</v>
      </c>
      <c r="C28" s="5" t="n">
        <v>-120660</v>
      </c>
    </row>
    <row r="29">
      <c r="A29" s="4" t="inlineStr">
        <is>
          <t>Total shareholders’ equity</t>
        </is>
      </c>
      <c r="B29" s="5" t="n">
        <v>1705963</v>
      </c>
      <c r="C29" s="5" t="n">
        <v>1489268</v>
      </c>
    </row>
    <row r="30">
      <c r="A30" s="4" t="inlineStr">
        <is>
          <t>Total liabilities and shareholders’ equity</t>
        </is>
      </c>
      <c r="B30" s="6" t="n">
        <v>3095869</v>
      </c>
      <c r="C30" s="6" t="n">
        <v>236347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Fair Value Measurements -  Narrative (Details) - USD ($)</t>
        </is>
      </c>
      <c r="B1" s="2" t="inlineStr">
        <is>
          <t>Jun. 30, 2020</t>
        </is>
      </c>
      <c r="C1" s="2" t="inlineStr">
        <is>
          <t>Oct. 31, 2019</t>
        </is>
      </c>
      <c r="D1" s="2" t="inlineStr">
        <is>
          <t>Sep. 30, 2020</t>
        </is>
      </c>
      <c r="E1" s="2" t="inlineStr">
        <is>
          <t>Jun. 30, 2020</t>
        </is>
      </c>
      <c r="F1" s="2" t="inlineStr">
        <is>
          <t>Sep. 30, 2019</t>
        </is>
      </c>
      <c r="G1" s="2" t="inlineStr">
        <is>
          <t>Sep. 30, 2020</t>
        </is>
      </c>
      <c r="H1" s="2" t="inlineStr">
        <is>
          <t>Sep. 30, 2019</t>
        </is>
      </c>
      <c r="I1" s="2" t="inlineStr">
        <is>
          <t>Mar. 31, 2020</t>
        </is>
      </c>
    </row>
    <row r="2">
      <c r="A2" s="3" t="inlineStr">
        <is>
          <t>Fair Value, Assets and Liabilities Measured on Recurring and Nonrecurring Basis [Line Items]</t>
        </is>
      </c>
    </row>
    <row r="3">
      <c r="A3" s="4" t="inlineStr">
        <is>
          <t>Trading investments for deferred compensation plan</t>
        </is>
      </c>
      <c r="D3" s="6" t="n">
        <v>24559000</v>
      </c>
      <c r="G3" s="6" t="n">
        <v>24559000</v>
      </c>
      <c r="I3" s="6" t="n">
        <v>20085000</v>
      </c>
    </row>
    <row r="4">
      <c r="A4" s="4" t="inlineStr">
        <is>
          <t>Contingent consideration</t>
        </is>
      </c>
      <c r="D4" s="5" t="n">
        <v>29000000</v>
      </c>
      <c r="G4" s="5" t="n">
        <v>29000000</v>
      </c>
      <c r="I4" s="5" t="n">
        <v>23284000</v>
      </c>
    </row>
    <row r="5">
      <c r="A5" s="4" t="inlineStr">
        <is>
          <t>Change in fair value of contingent consideration</t>
        </is>
      </c>
      <c r="G5" s="5" t="n">
        <v>5716000</v>
      </c>
    </row>
    <row r="6">
      <c r="A6" s="4" t="inlineStr">
        <is>
          <t>Equity method investments</t>
        </is>
      </c>
      <c r="D6" s="5" t="n">
        <v>42300000</v>
      </c>
      <c r="G6" s="5" t="n">
        <v>42300000</v>
      </c>
      <c r="I6" s="5" t="n">
        <v>42100000</v>
      </c>
    </row>
    <row r="7">
      <c r="A7" s="4" t="inlineStr">
        <is>
          <t>Impairment of non-marketable investments</t>
        </is>
      </c>
      <c r="D7" s="5" t="n">
        <v>0</v>
      </c>
      <c r="F7" s="6" t="n">
        <v>0</v>
      </c>
      <c r="G7" s="5" t="n">
        <v>0</v>
      </c>
      <c r="H7" s="6" t="n">
        <v>0</v>
      </c>
    </row>
    <row r="8">
      <c r="A8" s="4" t="inlineStr">
        <is>
          <t>Impairment of long-lived assets held-for-use</t>
        </is>
      </c>
      <c r="D8" s="5" t="n">
        <v>0</v>
      </c>
      <c r="F8" s="6" t="n">
        <v>0</v>
      </c>
      <c r="G8" s="5" t="n">
        <v>0</v>
      </c>
      <c r="H8" s="6" t="n">
        <v>0</v>
      </c>
    </row>
    <row r="9">
      <c r="A9" s="4" t="inlineStr">
        <is>
          <t>Fair Value, Measurements, Recurring | Level 1</t>
        </is>
      </c>
    </row>
    <row r="10">
      <c r="A10" s="3" t="inlineStr">
        <is>
          <t>Fair Value, Assets and Liabilities Measured on Recurring and Nonrecurring Basis [Line Items]</t>
        </is>
      </c>
    </row>
    <row r="11">
      <c r="A11" s="4" t="inlineStr">
        <is>
          <t>Trading investments for deferred compensation plan</t>
        </is>
      </c>
      <c r="D11" s="5" t="n">
        <v>24559000</v>
      </c>
      <c r="G11" s="5" t="n">
        <v>24559000</v>
      </c>
      <c r="I11" s="5" t="n">
        <v>20085000</v>
      </c>
    </row>
    <row r="12">
      <c r="A12" s="4" t="inlineStr">
        <is>
          <t>Contingent consideration</t>
        </is>
      </c>
      <c r="D12" s="5" t="n">
        <v>0</v>
      </c>
      <c r="G12" s="5" t="n">
        <v>0</v>
      </c>
      <c r="I12" s="5" t="n">
        <v>0</v>
      </c>
    </row>
    <row r="13">
      <c r="A13" s="4" t="inlineStr">
        <is>
          <t>Fair Value, Measurements, Recurring | Level 3</t>
        </is>
      </c>
    </row>
    <row r="14">
      <c r="A14" s="3" t="inlineStr">
        <is>
          <t>Fair Value, Assets and Liabilities Measured on Recurring and Nonrecurring Basis [Line Items]</t>
        </is>
      </c>
    </row>
    <row r="15">
      <c r="A15" s="4" t="inlineStr">
        <is>
          <t>Trading investments for deferred compensation plan</t>
        </is>
      </c>
      <c r="D15" s="5" t="n">
        <v>0</v>
      </c>
      <c r="G15" s="5" t="n">
        <v>0</v>
      </c>
      <c r="I15" s="5" t="n">
        <v>0</v>
      </c>
    </row>
    <row r="16">
      <c r="A16" s="4" t="inlineStr">
        <is>
          <t>Contingent consideration</t>
        </is>
      </c>
      <c r="D16" s="6" t="n">
        <v>0</v>
      </c>
      <c r="G16" s="6" t="n">
        <v>0</v>
      </c>
      <c r="I16" s="5" t="n">
        <v>23284000</v>
      </c>
    </row>
    <row r="17">
      <c r="A17" s="4" t="inlineStr">
        <is>
          <t>Streamlabs</t>
        </is>
      </c>
    </row>
    <row r="18">
      <c r="A18" s="3" t="inlineStr">
        <is>
          <t>Fair Value, Assets and Liabilities Measured on Recurring and Nonrecurring Basis [Line Items]</t>
        </is>
      </c>
    </row>
    <row r="19">
      <c r="A19" s="4" t="inlineStr">
        <is>
          <t>Future potential earn-out payments</t>
        </is>
      </c>
      <c r="B19" s="6" t="n">
        <v>29000000</v>
      </c>
      <c r="C19" s="6" t="n">
        <v>29000000</v>
      </c>
    </row>
    <row r="20">
      <c r="A20" s="4" t="inlineStr">
        <is>
          <t>Contingent consideration</t>
        </is>
      </c>
      <c r="B20" s="6" t="n">
        <v>29000000</v>
      </c>
      <c r="C20" s="6" t="n">
        <v>40000</v>
      </c>
      <c r="E20" s="6" t="n">
        <v>29000000</v>
      </c>
      <c r="I20" s="6" t="n">
        <v>23300000</v>
      </c>
    </row>
    <row r="21">
      <c r="A21" s="4" t="inlineStr">
        <is>
          <t>Change in fair value of contingent consideration</t>
        </is>
      </c>
      <c r="E21" s="6" t="n">
        <v>57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ains and Losses on Derivative Instruments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Amounts of gains and losses on the derivative instruments</t>
        </is>
      </c>
    </row>
    <row r="4">
      <c r="A4" s="4" t="inlineStr">
        <is>
          <t>Amount of Gain (Loss) Deferred as a Component of Accumulated Other Comprehensive Loss</t>
        </is>
      </c>
      <c r="B4" s="6" t="n">
        <v>-1059</v>
      </c>
      <c r="C4" s="6" t="n">
        <v>2380</v>
      </c>
      <c r="D4" s="6" t="n">
        <v>-3426</v>
      </c>
      <c r="E4" s="6" t="n">
        <v>1437</v>
      </c>
    </row>
    <row r="5">
      <c r="A5" s="4" t="inlineStr">
        <is>
          <t>Amount of Loss (Gain) Reclassified from Accumulated Other Comprehensive Loss to Costs of Goods Sold</t>
        </is>
      </c>
      <c r="B5" s="5" t="n">
        <v>1969</v>
      </c>
      <c r="C5" s="5" t="n">
        <v>-132</v>
      </c>
      <c r="D5" s="5" t="n">
        <v>1639</v>
      </c>
      <c r="E5" s="5" t="n">
        <v>-358</v>
      </c>
    </row>
    <row r="6">
      <c r="A6" s="4" t="inlineStr">
        <is>
          <t>Designated as hedging instruments | Cash flow hedges</t>
        </is>
      </c>
    </row>
    <row r="7">
      <c r="A7" s="3" t="inlineStr">
        <is>
          <t>Amounts of gains and losses on the derivative instruments</t>
        </is>
      </c>
    </row>
    <row r="8">
      <c r="A8" s="4" t="inlineStr">
        <is>
          <t>Amount of Gain (Loss) Deferred as a Component of Accumulated Other Comprehensive Loss</t>
        </is>
      </c>
      <c r="B8" s="5" t="n">
        <v>-1059</v>
      </c>
      <c r="C8" s="5" t="n">
        <v>2380</v>
      </c>
      <c r="D8" s="5" t="n">
        <v>-3426</v>
      </c>
      <c r="E8" s="5" t="n">
        <v>1437</v>
      </c>
    </row>
    <row r="9">
      <c r="A9" s="4" t="inlineStr">
        <is>
          <t>Amount of Loss (Gain) Reclassified from Accumulated Other Comprehensive Loss to Costs of Goods Sold</t>
        </is>
      </c>
      <c r="B9" s="6" t="n">
        <v>1969</v>
      </c>
      <c r="C9" s="6" t="n">
        <v>-132</v>
      </c>
      <c r="D9" s="6" t="n">
        <v>1639</v>
      </c>
      <c r="E9" s="6" t="n">
        <v>-35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Narrative (Details) - USD ($) $ in Millions</t>
        </is>
      </c>
      <c r="B1" s="2" t="inlineStr">
        <is>
          <t>6 Months Ended</t>
        </is>
      </c>
    </row>
    <row r="2">
      <c r="B2" s="2" t="inlineStr">
        <is>
          <t>Sep. 30, 2020</t>
        </is>
      </c>
      <c r="C2" s="2" t="inlineStr">
        <is>
          <t>Mar. 31, 2020</t>
        </is>
      </c>
    </row>
    <row r="3">
      <c r="A3" s="3" t="inlineStr">
        <is>
          <t>Derivative [Line Items]</t>
        </is>
      </c>
    </row>
    <row r="4">
      <c r="A4" s="4" t="inlineStr">
        <is>
          <t>Additional term to recognize derivative loss in Accumulated Other Comprehensive Loss</t>
        </is>
      </c>
      <c r="B4" s="4" t="inlineStr">
        <is>
          <t>2 months</t>
        </is>
      </c>
    </row>
    <row r="5">
      <c r="A5" s="4" t="inlineStr">
        <is>
          <t>Not Designated as Hedging Instrument | Foreign Exchange Forward And Swap</t>
        </is>
      </c>
    </row>
    <row r="6">
      <c r="A6" s="3" t="inlineStr">
        <is>
          <t>Derivative [Line Items]</t>
        </is>
      </c>
    </row>
    <row r="7">
      <c r="A7" s="4" t="inlineStr">
        <is>
          <t>Derivative term of contract</t>
        </is>
      </c>
      <c r="B7" s="4" t="inlineStr">
        <is>
          <t>1 month</t>
        </is>
      </c>
    </row>
    <row r="8">
      <c r="A8" s="4" t="inlineStr">
        <is>
          <t>Derivative, notional amount</t>
        </is>
      </c>
      <c r="B8" s="9" t="n">
        <v>86.5</v>
      </c>
      <c r="C8" s="9" t="n">
        <v>64.7</v>
      </c>
    </row>
    <row r="9">
      <c r="A9" s="4" t="inlineStr">
        <is>
          <t>Foreign Exchange Forward | Designated as hedging instruments | Cash flow hedges</t>
        </is>
      </c>
    </row>
    <row r="10">
      <c r="A10" s="3" t="inlineStr">
        <is>
          <t>Derivative [Line Items]</t>
        </is>
      </c>
    </row>
    <row r="11">
      <c r="A11" s="4" t="inlineStr">
        <is>
          <t>Derivative term of contract</t>
        </is>
      </c>
      <c r="B11" s="4" t="inlineStr">
        <is>
          <t>4 months</t>
        </is>
      </c>
    </row>
    <row r="12">
      <c r="A12" s="4" t="inlineStr">
        <is>
          <t>Derivative, notional amount</t>
        </is>
      </c>
      <c r="B12" s="9" t="n">
        <v>155.5</v>
      </c>
      <c r="C12" s="6" t="n">
        <v>48</v>
      </c>
    </row>
    <row r="13">
      <c r="A13" s="4" t="inlineStr">
        <is>
          <t>Cash flow hedge gain to be reclassified within twelve months</t>
        </is>
      </c>
      <c r="B13" s="6"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ummary of Activity In Goodwill Balance (Details) $ in Thousands</t>
        </is>
      </c>
      <c r="B1" s="2" t="inlineStr">
        <is>
          <t>6 Months Ended</t>
        </is>
      </c>
    </row>
    <row r="2">
      <c r="B2" s="2" t="inlineStr">
        <is>
          <t>Sep. 30, 2020USD ($)</t>
        </is>
      </c>
    </row>
    <row r="3">
      <c r="A3" s="3" t="inlineStr">
        <is>
          <t>Goodwill</t>
        </is>
      </c>
    </row>
    <row r="4">
      <c r="A4" s="4" t="inlineStr">
        <is>
          <t>Balance at the beginning of the period</t>
        </is>
      </c>
      <c r="B4" s="6" t="n">
        <v>400917</v>
      </c>
    </row>
    <row r="5">
      <c r="A5" s="4" t="inlineStr">
        <is>
          <t>Currency translation</t>
        </is>
      </c>
      <c r="B5" s="5" t="n">
        <v>36</v>
      </c>
    </row>
    <row r="6">
      <c r="A6" s="4" t="inlineStr">
        <is>
          <t>Balance at the end of the period</t>
        </is>
      </c>
      <c r="B6" s="6" t="n">
        <v>40095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Subject to Amortization (Details) - USD ($) $ in Thousands</t>
        </is>
      </c>
      <c r="B1" s="2" t="inlineStr">
        <is>
          <t>Sep. 30, 2020</t>
        </is>
      </c>
      <c r="C1" s="2" t="inlineStr">
        <is>
          <t>Mar. 31, 2020</t>
        </is>
      </c>
    </row>
    <row r="2">
      <c r="A2" s="3" t="inlineStr">
        <is>
          <t>Finite-Lived Intangible Assets [Line Items]</t>
        </is>
      </c>
    </row>
    <row r="3">
      <c r="A3" s="4" t="inlineStr">
        <is>
          <t>Gross Carrying Amount</t>
        </is>
      </c>
      <c r="B3" s="6" t="n">
        <v>254987</v>
      </c>
      <c r="C3" s="6" t="n">
        <v>254987</v>
      </c>
    </row>
    <row r="4">
      <c r="A4" s="4" t="inlineStr">
        <is>
          <t>Accumulated Amortization</t>
        </is>
      </c>
      <c r="B4" s="5" t="n">
        <v>-143285</v>
      </c>
      <c r="C4" s="5" t="n">
        <v>-128046</v>
      </c>
    </row>
    <row r="5">
      <c r="A5" s="4" t="inlineStr">
        <is>
          <t>Net Carrying Amount</t>
        </is>
      </c>
      <c r="B5" s="5" t="n">
        <v>111702</v>
      </c>
      <c r="C5" s="5" t="n">
        <v>126941</v>
      </c>
    </row>
    <row r="6">
      <c r="A6" s="4" t="inlineStr">
        <is>
          <t>Trademark and trade names</t>
        </is>
      </c>
    </row>
    <row r="7">
      <c r="A7" s="3" t="inlineStr">
        <is>
          <t>Finite-Lived Intangible Assets [Line Items]</t>
        </is>
      </c>
    </row>
    <row r="8">
      <c r="A8" s="4" t="inlineStr">
        <is>
          <t>Gross Carrying Amount</t>
        </is>
      </c>
      <c r="B8" s="5" t="n">
        <v>45570</v>
      </c>
      <c r="C8" s="5" t="n">
        <v>45570</v>
      </c>
    </row>
    <row r="9">
      <c r="A9" s="4" t="inlineStr">
        <is>
          <t>Accumulated Amortization</t>
        </is>
      </c>
      <c r="B9" s="5" t="n">
        <v>-22097</v>
      </c>
      <c r="C9" s="5" t="n">
        <v>-19061</v>
      </c>
    </row>
    <row r="10">
      <c r="A10" s="4" t="inlineStr">
        <is>
          <t>Net Carrying Amount</t>
        </is>
      </c>
      <c r="B10" s="5" t="n">
        <v>23473</v>
      </c>
      <c r="C10" s="5" t="n">
        <v>26509</v>
      </c>
    </row>
    <row r="11">
      <c r="A11" s="4" t="inlineStr">
        <is>
          <t>Developed technology</t>
        </is>
      </c>
    </row>
    <row r="12">
      <c r="A12" s="3" t="inlineStr">
        <is>
          <t>Finite-Lived Intangible Assets [Line Items]</t>
        </is>
      </c>
    </row>
    <row r="13">
      <c r="A13" s="4" t="inlineStr">
        <is>
          <t>Gross Carrying Amount</t>
        </is>
      </c>
      <c r="B13" s="5" t="n">
        <v>118807</v>
      </c>
      <c r="C13" s="5" t="n">
        <v>118807</v>
      </c>
    </row>
    <row r="14">
      <c r="A14" s="4" t="inlineStr">
        <is>
          <t>Accumulated Amortization</t>
        </is>
      </c>
      <c r="B14" s="5" t="n">
        <v>-83481</v>
      </c>
      <c r="C14" s="5" t="n">
        <v>-77126</v>
      </c>
    </row>
    <row r="15">
      <c r="A15" s="4" t="inlineStr">
        <is>
          <t>Net Carrying Amount</t>
        </is>
      </c>
      <c r="B15" s="5" t="n">
        <v>35326</v>
      </c>
      <c r="C15" s="5" t="n">
        <v>41681</v>
      </c>
    </row>
    <row r="16">
      <c r="A16" s="4" t="inlineStr">
        <is>
          <t>Customer contracts/relationships</t>
        </is>
      </c>
    </row>
    <row r="17">
      <c r="A17" s="3" t="inlineStr">
        <is>
          <t>Finite-Lived Intangible Assets [Line Items]</t>
        </is>
      </c>
    </row>
    <row r="18">
      <c r="A18" s="4" t="inlineStr">
        <is>
          <t>Gross Carrying Amount</t>
        </is>
      </c>
      <c r="B18" s="5" t="n">
        <v>90610</v>
      </c>
      <c r="C18" s="5" t="n">
        <v>90610</v>
      </c>
    </row>
    <row r="19">
      <c r="A19" s="4" t="inlineStr">
        <is>
          <t>Accumulated Amortization</t>
        </is>
      </c>
      <c r="B19" s="5" t="n">
        <v>-37707</v>
      </c>
      <c r="C19" s="5" t="n">
        <v>-31859</v>
      </c>
    </row>
    <row r="20">
      <c r="A20" s="4" t="inlineStr">
        <is>
          <t>Net Carrying Amount</t>
        </is>
      </c>
      <c r="B20" s="6" t="n">
        <v>52903</v>
      </c>
      <c r="C20" s="6" t="n">
        <v>587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Financing Arrangements - Narrative (Details) - USD ($)</t>
        </is>
      </c>
      <c r="B1" s="2" t="inlineStr">
        <is>
          <t>Sep. 30, 2020</t>
        </is>
      </c>
      <c r="C1" s="2" t="inlineStr">
        <is>
          <t>Mar. 31, 2020</t>
        </is>
      </c>
    </row>
    <row r="2">
      <c r="A2" s="3" t="inlineStr">
        <is>
          <t>Financing Arrangements</t>
        </is>
      </c>
    </row>
    <row r="3">
      <c r="A3" s="4" t="inlineStr">
        <is>
          <t>Outstanding borrowings</t>
        </is>
      </c>
      <c r="B3" s="6" t="n">
        <v>0</v>
      </c>
      <c r="C3" s="6" t="n">
        <v>0</v>
      </c>
    </row>
    <row r="4">
      <c r="A4" s="4" t="inlineStr">
        <is>
          <t>Line of Credit</t>
        </is>
      </c>
    </row>
    <row r="5">
      <c r="A5" s="3" t="inlineStr">
        <is>
          <t>Financing Arrangements</t>
        </is>
      </c>
    </row>
    <row r="6">
      <c r="A6" s="4" t="inlineStr">
        <is>
          <t>Maximum borrowing capacity</t>
        </is>
      </c>
      <c r="B6" s="5" t="n">
        <v>84200000</v>
      </c>
    </row>
    <row r="7">
      <c r="A7" s="4" t="inlineStr">
        <is>
          <t>Outstanding bank guarantees</t>
        </is>
      </c>
      <c r="B7" s="6" t="n">
        <v>229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Changes in Warranty Liability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Changes in the warranty liability:</t>
        </is>
      </c>
    </row>
    <row r="4">
      <c r="A4" s="4" t="inlineStr">
        <is>
          <t>Beginning of the period</t>
        </is>
      </c>
      <c r="B4" s="6" t="n">
        <v>39450</v>
      </c>
      <c r="C4" s="6" t="n">
        <v>35814</v>
      </c>
      <c r="D4" s="6" t="n">
        <v>40039</v>
      </c>
      <c r="E4" s="6" t="n">
        <v>34229</v>
      </c>
    </row>
    <row r="5">
      <c r="A5" s="4" t="inlineStr">
        <is>
          <t>Provision</t>
        </is>
      </c>
      <c r="B5" s="5" t="n">
        <v>9494</v>
      </c>
      <c r="C5" s="5" t="n">
        <v>8509</v>
      </c>
      <c r="D5" s="5" t="n">
        <v>14883</v>
      </c>
      <c r="E5" s="5" t="n">
        <v>17044</v>
      </c>
    </row>
    <row r="6">
      <c r="A6" s="4" t="inlineStr">
        <is>
          <t>Settlements</t>
        </is>
      </c>
      <c r="B6" s="5" t="n">
        <v>-7541</v>
      </c>
      <c r="C6" s="5" t="n">
        <v>-6727</v>
      </c>
      <c r="D6" s="5" t="n">
        <v>-13702</v>
      </c>
      <c r="E6" s="5" t="n">
        <v>-13704</v>
      </c>
    </row>
    <row r="7">
      <c r="A7" s="4" t="inlineStr">
        <is>
          <t>Currency translation</t>
        </is>
      </c>
      <c r="B7" s="5" t="n">
        <v>379</v>
      </c>
      <c r="C7" s="5" t="n">
        <v>-374</v>
      </c>
      <c r="D7" s="5" t="n">
        <v>562</v>
      </c>
      <c r="E7" s="5" t="n">
        <v>-347</v>
      </c>
    </row>
    <row r="8">
      <c r="A8" s="4" t="inlineStr">
        <is>
          <t>End of the period</t>
        </is>
      </c>
      <c r="B8" s="6" t="n">
        <v>41782</v>
      </c>
      <c r="C8" s="6" t="n">
        <v>37222</v>
      </c>
      <c r="D8" s="6" t="n">
        <v>41782</v>
      </c>
      <c r="E8" s="6" t="n">
        <v>3722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Commitments and Contingencies -  Narrative (Details)</t>
        </is>
      </c>
      <c r="B1" s="2" t="inlineStr">
        <is>
          <t>Sep. 30, 2020USD ($)</t>
        </is>
      </c>
    </row>
    <row r="2">
      <c r="A2" s="4" t="inlineStr">
        <is>
          <t>Indemnification agreement</t>
        </is>
      </c>
    </row>
    <row r="3">
      <c r="A3" s="3" t="inlineStr">
        <is>
          <t>Other Commitments [Line Items]</t>
        </is>
      </c>
    </row>
    <row r="4">
      <c r="A4" s="4" t="inlineStr">
        <is>
          <t>Amount accrued for indemnification provisions</t>
        </is>
      </c>
      <c r="B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26" customWidth="1" min="2" max="2"/>
    <col width="39" customWidth="1" min="3" max="3"/>
    <col width="37" customWidth="1" min="4" max="4"/>
    <col width="26" customWidth="1" min="5" max="5"/>
    <col width="31" customWidth="1" min="6" max="6"/>
    <col width="39" customWidth="1" min="7" max="7"/>
    <col width="37" customWidth="1" min="8" max="8"/>
    <col width="26" customWidth="1" min="9" max="9"/>
    <col width="31" customWidth="1" min="10" max="10"/>
    <col width="20" customWidth="1" min="11" max="11"/>
    <col width="27" customWidth="1" min="12" max="12"/>
  </cols>
  <sheetData>
    <row r="1">
      <c r="A1" s="1" t="inlineStr">
        <is>
          <t>Shareholders' Equity -  Narrative (Details)</t>
        </is>
      </c>
      <c r="B1" s="2" t="inlineStr">
        <is>
          <t>1 Months Ended</t>
        </is>
      </c>
      <c r="C1" s="2" t="inlineStr">
        <is>
          <t>3 Months Ended</t>
        </is>
      </c>
      <c r="G1" s="2" t="inlineStr">
        <is>
          <t>6 Months Ended</t>
        </is>
      </c>
    </row>
    <row r="2">
      <c r="B2" s="2" t="inlineStr">
        <is>
          <t>May 31, 2020USD ($)shares</t>
        </is>
      </c>
      <c r="C2" s="2" t="inlineStr">
        <is>
          <t>Sep. 30, 2020USD ($)SFr / sharesshares</t>
        </is>
      </c>
      <c r="D2" s="2" t="inlineStr">
        <is>
          <t>Sep. 30, 2020USD ($)$ / sharesshares</t>
        </is>
      </c>
      <c r="E2" s="2" t="inlineStr">
        <is>
          <t>Sep. 30, 2019SFr / shares</t>
        </is>
      </c>
      <c r="F2" s="2" t="inlineStr">
        <is>
          <t>Sep. 30, 2019USD ($)$ / shares</t>
        </is>
      </c>
      <c r="G2" s="2" t="inlineStr">
        <is>
          <t>Sep. 30, 2020USD ($)SFr / sharesshares</t>
        </is>
      </c>
      <c r="H2" s="2" t="inlineStr">
        <is>
          <t>Sep. 30, 2020USD ($)$ / sharesshares</t>
        </is>
      </c>
      <c r="I2" s="2" t="inlineStr">
        <is>
          <t>Sep. 30, 2019SFr / shares</t>
        </is>
      </c>
      <c r="J2" s="2" t="inlineStr">
        <is>
          <t>Sep. 30, 2019USD ($)$ / shares</t>
        </is>
      </c>
      <c r="K2" s="2" t="inlineStr">
        <is>
          <t>Sep. 30, 2018shares</t>
        </is>
      </c>
      <c r="L2" s="2" t="inlineStr">
        <is>
          <t>Mar. 31, 2017USD ($)shares</t>
        </is>
      </c>
    </row>
    <row r="3">
      <c r="A3" s="3" t="inlineStr">
        <is>
          <t>Class of Stock [Line Items]</t>
        </is>
      </c>
    </row>
    <row r="4">
      <c r="A4" s="4" t="inlineStr">
        <is>
          <t>Cash dividends per share (in dollars/CHF per share) | (per share)</t>
        </is>
      </c>
      <c r="C4" s="8" t="n">
        <v>0.79</v>
      </c>
      <c r="D4" s="7" t="n">
        <v>0.87</v>
      </c>
      <c r="E4" s="8" t="n">
        <v>0.73</v>
      </c>
      <c r="F4" s="7" t="n">
        <v>0.74</v>
      </c>
      <c r="G4" s="8" t="n">
        <v>0.79</v>
      </c>
      <c r="H4" s="7" t="n">
        <v>0.87</v>
      </c>
      <c r="I4" s="8" t="n">
        <v>0.73</v>
      </c>
      <c r="J4" s="7" t="n">
        <v>0.74</v>
      </c>
    </row>
    <row r="5">
      <c r="A5" s="4" t="inlineStr">
        <is>
          <t>Payment of cash dividends | $</t>
        </is>
      </c>
      <c r="D5" s="6" t="n">
        <v>146700000</v>
      </c>
      <c r="F5" s="6" t="n">
        <v>124200000</v>
      </c>
      <c r="H5" s="6" t="n">
        <v>146705000</v>
      </c>
      <c r="J5" s="6" t="n">
        <v>124180000</v>
      </c>
    </row>
    <row r="6">
      <c r="A6" s="4" t="inlineStr">
        <is>
          <t>Conditional capital reserved (in shares) | shares</t>
        </is>
      </c>
      <c r="C6" s="5" t="n">
        <v>17310662</v>
      </c>
      <c r="D6" s="5" t="n">
        <v>17310662</v>
      </c>
      <c r="G6" s="5" t="n">
        <v>17310662</v>
      </c>
      <c r="H6" s="5" t="n">
        <v>17310662</v>
      </c>
      <c r="K6" s="5" t="n">
        <v>34621324</v>
      </c>
    </row>
    <row r="7">
      <c r="A7" s="4" t="inlineStr">
        <is>
          <t>March 2017</t>
        </is>
      </c>
    </row>
    <row r="8">
      <c r="A8" s="3" t="inlineStr">
        <is>
          <t>Class of Stock [Line Items]</t>
        </is>
      </c>
    </row>
    <row r="9">
      <c r="A9" s="4" t="inlineStr">
        <is>
          <t>Authorized amount in buyback program | $</t>
        </is>
      </c>
      <c r="L9" s="6" t="n">
        <v>250000000</v>
      </c>
    </row>
    <row r="10">
      <c r="A10" s="4" t="inlineStr">
        <is>
          <t>Shares authorized to be repurchased (in shares) | shares</t>
        </is>
      </c>
      <c r="L10" s="5" t="n">
        <v>17300000</v>
      </c>
    </row>
    <row r="11">
      <c r="A11" s="4" t="inlineStr">
        <is>
          <t>May 2020</t>
        </is>
      </c>
    </row>
    <row r="12">
      <c r="A12" s="3" t="inlineStr">
        <is>
          <t>Class of Stock [Line Items]</t>
        </is>
      </c>
    </row>
    <row r="13">
      <c r="A13" s="4" t="inlineStr">
        <is>
          <t>Authorized amount in buyback program | $</t>
        </is>
      </c>
      <c r="B13" s="6" t="n">
        <v>250000000</v>
      </c>
    </row>
    <row r="14">
      <c r="A14" s="4" t="inlineStr">
        <is>
          <t>Shares authorized to be repurchased (in shares) | shares</t>
        </is>
      </c>
      <c r="B14" s="5" t="n">
        <v>17300000</v>
      </c>
    </row>
    <row r="15">
      <c r="A15" s="4" t="inlineStr">
        <is>
          <t>Period to complete share repurchase program</t>
        </is>
      </c>
      <c r="B15" s="4" t="inlineStr">
        <is>
          <t>3 years</t>
        </is>
      </c>
    </row>
    <row r="16">
      <c r="A16" s="4" t="inlineStr">
        <is>
          <t>Amount available for repurchase | $</t>
        </is>
      </c>
      <c r="C16" s="10" t="n">
        <v>227600000</v>
      </c>
      <c r="D16" s="6" t="n">
        <v>227600000</v>
      </c>
      <c r="G16" s="10" t="n">
        <v>227600000</v>
      </c>
      <c r="H16" s="6" t="n">
        <v>227600000</v>
      </c>
    </row>
    <row r="17">
      <c r="A17" s="4" t="inlineStr">
        <is>
          <t>Common Stock Capital Shares Reserved For Future Issuance Employee Equity Incentive Plans</t>
        </is>
      </c>
    </row>
    <row r="18">
      <c r="A18" s="3" t="inlineStr">
        <is>
          <t>Class of Stock [Line Items]</t>
        </is>
      </c>
    </row>
    <row r="19">
      <c r="A19" s="4" t="inlineStr">
        <is>
          <t>Conditional capital reserved (in shares) | shares</t>
        </is>
      </c>
      <c r="C19" s="5" t="n">
        <v>25000000</v>
      </c>
      <c r="D19" s="5" t="n">
        <v>25000000</v>
      </c>
      <c r="G19" s="5" t="n">
        <v>25000000</v>
      </c>
      <c r="H19" s="5" t="n">
        <v>25000000</v>
      </c>
    </row>
  </sheetData>
  <mergeCells count="3">
    <mergeCell ref="A1:A2"/>
    <mergeCell ref="C1:F1"/>
    <mergeCell ref="G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Components of Accumulated Other Comprehensive Income (Loss)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Accumulated Other Comprehensive Income (Loss)</t>
        </is>
      </c>
    </row>
    <row r="4">
      <c r="A4" s="4" t="inlineStr">
        <is>
          <t>Beginning of the period</t>
        </is>
      </c>
      <c r="B4" s="6" t="n">
        <v>1567481</v>
      </c>
      <c r="C4" s="6" t="n">
        <v>1198034</v>
      </c>
      <c r="D4" s="6" t="n">
        <v>1489268</v>
      </c>
      <c r="E4" s="6" t="n">
        <v>1176339</v>
      </c>
    </row>
    <row r="5">
      <c r="A5" s="4" t="inlineStr">
        <is>
          <t>Other comprehensive income (loss)</t>
        </is>
      </c>
      <c r="B5" s="5" t="n">
        <v>2119</v>
      </c>
      <c r="C5" s="5" t="n">
        <v>-1527</v>
      </c>
      <c r="D5" s="5" t="n">
        <v>1808</v>
      </c>
      <c r="E5" s="5" t="n">
        <v>-3232</v>
      </c>
    </row>
    <row r="6">
      <c r="A6" s="4" t="inlineStr">
        <is>
          <t>End of the period</t>
        </is>
      </c>
      <c r="B6" s="5" t="n">
        <v>1705963</v>
      </c>
      <c r="C6" s="5" t="n">
        <v>1167537</v>
      </c>
      <c r="D6" s="5" t="n">
        <v>1705963</v>
      </c>
      <c r="E6" s="5" t="n">
        <v>1167537</v>
      </c>
    </row>
    <row r="7">
      <c r="A7" s="4" t="inlineStr">
        <is>
          <t>Total</t>
        </is>
      </c>
    </row>
    <row r="8">
      <c r="A8" s="3" t="inlineStr">
        <is>
          <t>Accumulated Other Comprehensive Income (Loss)</t>
        </is>
      </c>
    </row>
    <row r="9">
      <c r="A9" s="4" t="inlineStr">
        <is>
          <t>Beginning of the period</t>
        </is>
      </c>
      <c r="B9" s="5" t="n">
        <v>-120971</v>
      </c>
      <c r="C9" s="5" t="n">
        <v>-107403</v>
      </c>
      <c r="D9" s="5" t="n">
        <v>-120660</v>
      </c>
      <c r="E9" s="5" t="n">
        <v>-105698</v>
      </c>
    </row>
    <row r="10">
      <c r="A10" s="4" t="inlineStr">
        <is>
          <t>End of the period</t>
        </is>
      </c>
      <c r="B10" s="5" t="n">
        <v>-118852</v>
      </c>
      <c r="C10" s="6" t="n">
        <v>-108930</v>
      </c>
      <c r="D10" s="5" t="n">
        <v>-118852</v>
      </c>
      <c r="E10" s="6" t="n">
        <v>-108930</v>
      </c>
    </row>
    <row r="11">
      <c r="A11" s="4" t="inlineStr">
        <is>
          <t>Cumulative Translation Adjustment</t>
        </is>
      </c>
    </row>
    <row r="12">
      <c r="A12" s="3" t="inlineStr">
        <is>
          <t>Accumulated Other Comprehensive Income (Loss)</t>
        </is>
      </c>
    </row>
    <row r="13">
      <c r="A13" s="4" t="inlineStr">
        <is>
          <t>Beginning of the period</t>
        </is>
      </c>
      <c r="D13" s="5" t="n">
        <v>-100418</v>
      </c>
    </row>
    <row r="14">
      <c r="A14" s="4" t="inlineStr">
        <is>
          <t>Other comprehensive income (loss)</t>
        </is>
      </c>
      <c r="D14" s="5" t="n">
        <v>2706</v>
      </c>
    </row>
    <row r="15">
      <c r="A15" s="4" t="inlineStr">
        <is>
          <t>End of the period</t>
        </is>
      </c>
      <c r="B15" s="5" t="n">
        <v>-97712</v>
      </c>
      <c r="D15" s="5" t="n">
        <v>-97712</v>
      </c>
    </row>
    <row r="16">
      <c r="A16" s="4" t="inlineStr">
        <is>
          <t>Defined Benefit Plan</t>
        </is>
      </c>
    </row>
    <row r="17">
      <c r="A17" s="3" t="inlineStr">
        <is>
          <t>Accumulated Other Comprehensive Income (Loss)</t>
        </is>
      </c>
    </row>
    <row r="18">
      <c r="A18" s="4" t="inlineStr">
        <is>
          <t>Beginning of the period</t>
        </is>
      </c>
      <c r="D18" s="5" t="n">
        <v>-20016</v>
      </c>
    </row>
    <row r="19">
      <c r="A19" s="4" t="inlineStr">
        <is>
          <t>Other comprehensive income (loss)</t>
        </is>
      </c>
      <c r="D19" s="5" t="n">
        <v>889</v>
      </c>
    </row>
    <row r="20">
      <c r="A20" s="4" t="inlineStr">
        <is>
          <t>End of the period</t>
        </is>
      </c>
      <c r="B20" s="5" t="n">
        <v>-19127</v>
      </c>
      <c r="D20" s="5" t="n">
        <v>-19127</v>
      </c>
    </row>
    <row r="21">
      <c r="A21" s="4" t="inlineStr">
        <is>
          <t>Deferred Hedging Losses</t>
        </is>
      </c>
    </row>
    <row r="22">
      <c r="A22" s="3" t="inlineStr">
        <is>
          <t>Accumulated Other Comprehensive Income (Loss)</t>
        </is>
      </c>
    </row>
    <row r="23">
      <c r="A23" s="4" t="inlineStr">
        <is>
          <t>Beginning of the period</t>
        </is>
      </c>
      <c r="D23" s="5" t="n">
        <v>-226</v>
      </c>
    </row>
    <row r="24">
      <c r="A24" s="4" t="inlineStr">
        <is>
          <t>Other comprehensive income (loss)</t>
        </is>
      </c>
      <c r="D24" s="5" t="n">
        <v>-1787</v>
      </c>
    </row>
    <row r="25">
      <c r="A25" s="4" t="inlineStr">
        <is>
          <t>End of the period</t>
        </is>
      </c>
      <c r="B25" s="6" t="n">
        <v>-2013</v>
      </c>
      <c r="D25" s="6" t="n">
        <v>-20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SFr / shares shares in Thousands</t>
        </is>
      </c>
      <c r="B1" s="2" t="inlineStr">
        <is>
          <t>Sep. 30, 2020</t>
        </is>
      </c>
      <c r="C1" s="2" t="inlineStr">
        <is>
          <t>Mar. 31, 2020</t>
        </is>
      </c>
    </row>
    <row r="2">
      <c r="A2" s="3" t="inlineStr">
        <is>
          <t>Statement of Financial Position [Abstract]</t>
        </is>
      </c>
    </row>
    <row r="3">
      <c r="A3" s="4" t="inlineStr">
        <is>
          <t>Shares, par value (in CHF per share)</t>
        </is>
      </c>
      <c r="B3" s="8" t="n">
        <v>0.25</v>
      </c>
      <c r="C3" s="8" t="n">
        <v>0.25</v>
      </c>
    </row>
    <row r="4">
      <c r="A4" s="4" t="inlineStr">
        <is>
          <t>Shares issued (in shares)</t>
        </is>
      </c>
      <c r="B4" s="5" t="n">
        <v>173106</v>
      </c>
      <c r="C4" s="5" t="n">
        <v>173106</v>
      </c>
    </row>
    <row r="5">
      <c r="A5" s="4" t="inlineStr">
        <is>
          <t>Shares that may be issued out of conditional capital (in shares)</t>
        </is>
      </c>
      <c r="B5" s="5" t="n">
        <v>50000</v>
      </c>
      <c r="C5" s="5" t="n">
        <v>50000</v>
      </c>
    </row>
    <row r="6">
      <c r="A6" s="4" t="inlineStr">
        <is>
          <t>Shares that may be issued out of the authorized capital (in shares)</t>
        </is>
      </c>
      <c r="B6" s="5" t="n">
        <v>17311</v>
      </c>
      <c r="C6" s="5" t="n">
        <v>34621</v>
      </c>
    </row>
    <row r="7">
      <c r="A7" s="4" t="inlineStr">
        <is>
          <t>Treasury, at cost, shares (in shares)</t>
        </is>
      </c>
      <c r="B7" s="5" t="n">
        <v>4357</v>
      </c>
      <c r="C7" s="5" t="n">
        <v>62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et Sales by Product Family- Excluding Intercompany Transactions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Net sales</t>
        </is>
      </c>
      <c r="B4" s="6" t="n">
        <v>1257158</v>
      </c>
      <c r="C4" s="6" t="n">
        <v>719691</v>
      </c>
      <c r="D4" s="6" t="n">
        <v>2049052</v>
      </c>
      <c r="E4" s="6" t="n">
        <v>1363916</v>
      </c>
    </row>
    <row r="5">
      <c r="A5" s="4" t="inlineStr">
        <is>
          <t>Pointing Devices</t>
        </is>
      </c>
    </row>
    <row r="6">
      <c r="A6" s="3" t="inlineStr">
        <is>
          <t>Segment Reporting Information [Line Items]</t>
        </is>
      </c>
    </row>
    <row r="7">
      <c r="A7" s="4" t="inlineStr">
        <is>
          <t>Net sales</t>
        </is>
      </c>
      <c r="B7" s="5" t="n">
        <v>169121</v>
      </c>
      <c r="C7" s="5" t="n">
        <v>132770</v>
      </c>
      <c r="D7" s="5" t="n">
        <v>289590</v>
      </c>
      <c r="E7" s="5" t="n">
        <v>254753</v>
      </c>
    </row>
    <row r="8">
      <c r="A8" s="4" t="inlineStr">
        <is>
          <t>Keyboards &amp; Combos</t>
        </is>
      </c>
    </row>
    <row r="9">
      <c r="A9" s="3" t="inlineStr">
        <is>
          <t>Segment Reporting Information [Line Items]</t>
        </is>
      </c>
    </row>
    <row r="10">
      <c r="A10" s="4" t="inlineStr">
        <is>
          <t>Net sales</t>
        </is>
      </c>
      <c r="B10" s="5" t="n">
        <v>201617</v>
      </c>
      <c r="C10" s="5" t="n">
        <v>139049</v>
      </c>
      <c r="D10" s="5" t="n">
        <v>346977</v>
      </c>
      <c r="E10" s="5" t="n">
        <v>267728</v>
      </c>
    </row>
    <row r="11">
      <c r="A11" s="4" t="inlineStr">
        <is>
          <t>PC Webcams</t>
        </is>
      </c>
    </row>
    <row r="12">
      <c r="A12" s="3" t="inlineStr">
        <is>
          <t>Segment Reporting Information [Line Items]</t>
        </is>
      </c>
    </row>
    <row r="13">
      <c r="A13" s="4" t="inlineStr">
        <is>
          <t>Net sales</t>
        </is>
      </c>
      <c r="B13" s="5" t="n">
        <v>102469</v>
      </c>
      <c r="C13" s="5" t="n">
        <v>28748</v>
      </c>
      <c r="D13" s="5" t="n">
        <v>163320</v>
      </c>
      <c r="E13" s="5" t="n">
        <v>56876</v>
      </c>
    </row>
    <row r="14">
      <c r="A14" s="4" t="inlineStr">
        <is>
          <t>Tablet &amp; Other Accessories</t>
        </is>
      </c>
    </row>
    <row r="15">
      <c r="A15" s="3" t="inlineStr">
        <is>
          <t>Segment Reporting Information [Line Items]</t>
        </is>
      </c>
    </row>
    <row r="16">
      <c r="A16" s="4" t="inlineStr">
        <is>
          <t>Net sales</t>
        </is>
      </c>
      <c r="B16" s="5" t="n">
        <v>83086</v>
      </c>
      <c r="C16" s="5" t="n">
        <v>33847</v>
      </c>
      <c r="D16" s="5" t="n">
        <v>129134</v>
      </c>
      <c r="E16" s="5" t="n">
        <v>72186</v>
      </c>
    </row>
    <row r="17">
      <c r="A17" s="4" t="inlineStr">
        <is>
          <t>Gaming</t>
        </is>
      </c>
    </row>
    <row r="18">
      <c r="A18" s="3" t="inlineStr">
        <is>
          <t>Segment Reporting Information [Line Items]</t>
        </is>
      </c>
    </row>
    <row r="19">
      <c r="A19" s="4" t="inlineStr">
        <is>
          <t>Net sales</t>
        </is>
      </c>
      <c r="B19" s="5" t="n">
        <v>297711</v>
      </c>
      <c r="C19" s="5" t="n">
        <v>161014</v>
      </c>
      <c r="D19" s="5" t="n">
        <v>479614</v>
      </c>
      <c r="E19" s="5" t="n">
        <v>295529</v>
      </c>
    </row>
    <row r="20">
      <c r="A20" s="4" t="inlineStr">
        <is>
          <t>Video Collaboration</t>
        </is>
      </c>
    </row>
    <row r="21">
      <c r="A21" s="3" t="inlineStr">
        <is>
          <t>Segment Reporting Information [Line Items]</t>
        </is>
      </c>
    </row>
    <row r="22">
      <c r="A22" s="4" t="inlineStr">
        <is>
          <t>Net sales</t>
        </is>
      </c>
      <c r="B22" s="5" t="n">
        <v>236704</v>
      </c>
      <c r="C22" s="5" t="n">
        <v>89553</v>
      </c>
      <c r="D22" s="5" t="n">
        <v>366778</v>
      </c>
      <c r="E22" s="5" t="n">
        <v>162977</v>
      </c>
    </row>
    <row r="23">
      <c r="A23" s="4" t="inlineStr">
        <is>
          <t>Mobile Speakers</t>
        </is>
      </c>
    </row>
    <row r="24">
      <c r="A24" s="3" t="inlineStr">
        <is>
          <t>Segment Reporting Information [Line Items]</t>
        </is>
      </c>
    </row>
    <row r="25">
      <c r="A25" s="4" t="inlineStr">
        <is>
          <t>Net sales</t>
        </is>
      </c>
      <c r="B25" s="5" t="n">
        <v>43581</v>
      </c>
      <c r="C25" s="5" t="n">
        <v>57232</v>
      </c>
      <c r="D25" s="5" t="n">
        <v>72590</v>
      </c>
      <c r="E25" s="5" t="n">
        <v>107648</v>
      </c>
    </row>
    <row r="26">
      <c r="A26" s="4" t="inlineStr">
        <is>
          <t>Audio &amp; Wearables</t>
        </is>
      </c>
    </row>
    <row r="27">
      <c r="A27" s="3" t="inlineStr">
        <is>
          <t>Segment Reporting Information [Line Items]</t>
        </is>
      </c>
    </row>
    <row r="28">
      <c r="A28" s="4" t="inlineStr">
        <is>
          <t>Net sales</t>
        </is>
      </c>
      <c r="B28" s="5" t="n">
        <v>114275</v>
      </c>
      <c r="C28" s="5" t="n">
        <v>68018</v>
      </c>
      <c r="D28" s="5" t="n">
        <v>185640</v>
      </c>
      <c r="E28" s="5" t="n">
        <v>126642</v>
      </c>
    </row>
    <row r="29">
      <c r="A29" s="4" t="inlineStr">
        <is>
          <t>Smart Home</t>
        </is>
      </c>
    </row>
    <row r="30">
      <c r="A30" s="3" t="inlineStr">
        <is>
          <t>Segment Reporting Information [Line Items]</t>
        </is>
      </c>
    </row>
    <row r="31">
      <c r="A31" s="4" t="inlineStr">
        <is>
          <t>Net sales</t>
        </is>
      </c>
      <c r="B31" s="5" t="n">
        <v>8573</v>
      </c>
      <c r="C31" s="5" t="n">
        <v>9434</v>
      </c>
      <c r="D31" s="5" t="n">
        <v>15383</v>
      </c>
      <c r="E31" s="5" t="n">
        <v>19298</v>
      </c>
    </row>
    <row r="32">
      <c r="A32" s="4" t="inlineStr">
        <is>
          <t>Other</t>
        </is>
      </c>
    </row>
    <row r="33">
      <c r="A33" s="3" t="inlineStr">
        <is>
          <t>Segment Reporting Information [Line Items]</t>
        </is>
      </c>
    </row>
    <row r="34">
      <c r="A34" s="4" t="inlineStr">
        <is>
          <t>Net sales</t>
        </is>
      </c>
      <c r="B34" s="6" t="n">
        <v>21</v>
      </c>
      <c r="C34" s="6" t="n">
        <v>26</v>
      </c>
      <c r="D34" s="6" t="n">
        <v>26</v>
      </c>
      <c r="E34" s="6" t="n">
        <v>27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Net Sales and Long-Lived Assets by Geographic Region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c r="F2" s="2" t="inlineStr">
        <is>
          <t>Mar. 31, 2020</t>
        </is>
      </c>
    </row>
    <row r="3">
      <c r="A3" s="3" t="inlineStr">
        <is>
          <t>Net sales to unaffiliated customers and long-lived assets by geographic region</t>
        </is>
      </c>
    </row>
    <row r="4">
      <c r="A4" s="4" t="inlineStr">
        <is>
          <t>Net sales</t>
        </is>
      </c>
      <c r="B4" s="6" t="n">
        <v>1257158</v>
      </c>
      <c r="C4" s="6" t="n">
        <v>719691</v>
      </c>
      <c r="D4" s="6" t="n">
        <v>2049052</v>
      </c>
      <c r="E4" s="6" t="n">
        <v>1363916</v>
      </c>
    </row>
    <row r="5">
      <c r="A5" s="4" t="inlineStr">
        <is>
          <t>Property, plant and equipment, net</t>
        </is>
      </c>
      <c r="B5" s="5" t="n">
        <v>86386</v>
      </c>
      <c r="D5" s="5" t="n">
        <v>86386</v>
      </c>
      <c r="F5" s="6" t="n">
        <v>76119</v>
      </c>
    </row>
    <row r="6">
      <c r="A6" s="4" t="inlineStr">
        <is>
          <t>Americas</t>
        </is>
      </c>
    </row>
    <row r="7">
      <c r="A7" s="3" t="inlineStr">
        <is>
          <t>Net sales to unaffiliated customers and long-lived assets by geographic region</t>
        </is>
      </c>
    </row>
    <row r="8">
      <c r="A8" s="4" t="inlineStr">
        <is>
          <t>Net sales</t>
        </is>
      </c>
      <c r="B8" s="5" t="n">
        <v>542319</v>
      </c>
      <c r="C8" s="5" t="n">
        <v>296837</v>
      </c>
      <c r="D8" s="5" t="n">
        <v>898503</v>
      </c>
      <c r="E8" s="5" t="n">
        <v>590282</v>
      </c>
    </row>
    <row r="9">
      <c r="A9" s="4" t="inlineStr">
        <is>
          <t>Property, plant and equipment, net</t>
        </is>
      </c>
      <c r="B9" s="5" t="n">
        <v>23080</v>
      </c>
      <c r="D9" s="5" t="n">
        <v>23080</v>
      </c>
      <c r="F9" s="5" t="n">
        <v>26636</v>
      </c>
    </row>
    <row r="10">
      <c r="A10" s="4" t="inlineStr">
        <is>
          <t>EMEA</t>
        </is>
      </c>
    </row>
    <row r="11">
      <c r="A11" s="3" t="inlineStr">
        <is>
          <t>Net sales to unaffiliated customers and long-lived assets by geographic region</t>
        </is>
      </c>
    </row>
    <row r="12">
      <c r="A12" s="4" t="inlineStr">
        <is>
          <t>Net sales</t>
        </is>
      </c>
      <c r="B12" s="5" t="n">
        <v>389578</v>
      </c>
      <c r="C12" s="5" t="n">
        <v>231981</v>
      </c>
      <c r="D12" s="5" t="n">
        <v>600349</v>
      </c>
      <c r="E12" s="5" t="n">
        <v>411087</v>
      </c>
    </row>
    <row r="13">
      <c r="A13" s="4" t="inlineStr">
        <is>
          <t>Property, plant and equipment, net</t>
        </is>
      </c>
      <c r="B13" s="5" t="n">
        <v>6257</v>
      </c>
      <c r="D13" s="5" t="n">
        <v>6257</v>
      </c>
      <c r="F13" s="5" t="n">
        <v>5052</v>
      </c>
    </row>
    <row r="14">
      <c r="A14" s="4" t="inlineStr">
        <is>
          <t>Asia Pacific</t>
        </is>
      </c>
    </row>
    <row r="15">
      <c r="A15" s="3" t="inlineStr">
        <is>
          <t>Net sales to unaffiliated customers and long-lived assets by geographic region</t>
        </is>
      </c>
    </row>
    <row r="16">
      <c r="A16" s="4" t="inlineStr">
        <is>
          <t>Net sales</t>
        </is>
      </c>
      <c r="B16" s="5" t="n">
        <v>325261</v>
      </c>
      <c r="C16" s="6" t="n">
        <v>190873</v>
      </c>
      <c r="D16" s="5" t="n">
        <v>550200</v>
      </c>
      <c r="E16" s="6" t="n">
        <v>362547</v>
      </c>
    </row>
    <row r="17">
      <c r="A17" s="4" t="inlineStr">
        <is>
          <t>Property, plant and equipment, net</t>
        </is>
      </c>
      <c r="B17" s="6" t="n">
        <v>57049</v>
      </c>
      <c r="D17" s="6" t="n">
        <v>57049</v>
      </c>
      <c r="F17" s="6" t="n">
        <v>4443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Narrative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c r="F2" s="2" t="inlineStr">
        <is>
          <t>Mar. 31, 2020</t>
        </is>
      </c>
    </row>
    <row r="3">
      <c r="A3" s="3" t="inlineStr">
        <is>
          <t>Segment Reporting Information [Line Items]</t>
        </is>
      </c>
    </row>
    <row r="4">
      <c r="A4" s="4" t="inlineStr">
        <is>
          <t>Long lived assets</t>
        </is>
      </c>
      <c r="B4" s="6" t="n">
        <v>86386</v>
      </c>
      <c r="D4" s="6" t="n">
        <v>86386</v>
      </c>
      <c r="F4" s="6" t="n">
        <v>76119</v>
      </c>
    </row>
    <row r="5">
      <c r="A5" s="4" t="inlineStr">
        <is>
          <t>United States</t>
        </is>
      </c>
    </row>
    <row r="6">
      <c r="A6" s="3" t="inlineStr">
        <is>
          <t>Segment Reporting Information [Line Items]</t>
        </is>
      </c>
    </row>
    <row r="7">
      <c r="A7" s="4" t="inlineStr">
        <is>
          <t>Long lived assets</t>
        </is>
      </c>
      <c r="B7" s="5" t="n">
        <v>22900</v>
      </c>
      <c r="D7" s="5" t="n">
        <v>22900</v>
      </c>
      <c r="F7" s="5" t="n">
        <v>26500</v>
      </c>
    </row>
    <row r="8">
      <c r="A8" s="4" t="inlineStr">
        <is>
          <t>China</t>
        </is>
      </c>
    </row>
    <row r="9">
      <c r="A9" s="3" t="inlineStr">
        <is>
          <t>Segment Reporting Information [Line Items]</t>
        </is>
      </c>
    </row>
    <row r="10">
      <c r="A10" s="4" t="inlineStr">
        <is>
          <t>Long lived assets</t>
        </is>
      </c>
      <c r="B10" s="5" t="n">
        <v>48900</v>
      </c>
      <c r="D10" s="5" t="n">
        <v>48900</v>
      </c>
      <c r="F10" s="5" t="n">
        <v>36600</v>
      </c>
    </row>
    <row r="11">
      <c r="A11" s="4" t="inlineStr">
        <is>
          <t>Switzerland</t>
        </is>
      </c>
    </row>
    <row r="12">
      <c r="A12" s="3" t="inlineStr">
        <is>
          <t>Segment Reporting Information [Line Items]</t>
        </is>
      </c>
    </row>
    <row r="13">
      <c r="A13" s="4" t="inlineStr">
        <is>
          <t>Long lived assets</t>
        </is>
      </c>
      <c r="B13" s="6" t="n">
        <v>3700</v>
      </c>
      <c r="D13" s="6" t="n">
        <v>3700</v>
      </c>
      <c r="F13" s="6" t="n">
        <v>2300</v>
      </c>
    </row>
    <row r="14">
      <c r="A14" s="4" t="inlineStr">
        <is>
          <t>Geographic Concentration | Consolidated net sales from continuing operations | Switzerland</t>
        </is>
      </c>
    </row>
    <row r="15">
      <c r="A15" s="3" t="inlineStr">
        <is>
          <t>Segment Reporting Information [Line Items]</t>
        </is>
      </c>
    </row>
    <row r="16">
      <c r="A16" s="4" t="inlineStr">
        <is>
          <t>Percentage of consolidated net sales</t>
        </is>
      </c>
      <c r="B16" s="4" t="inlineStr">
        <is>
          <t>3.00%</t>
        </is>
      </c>
      <c r="C16" s="4" t="inlineStr">
        <is>
          <t>4.00%</t>
        </is>
      </c>
      <c r="D16" s="4" t="inlineStr">
        <is>
          <t>2.00%</t>
        </is>
      </c>
      <c r="E16" s="4" t="inlineStr">
        <is>
          <t>3.0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0" customWidth="1" min="2" max="2"/>
  </cols>
  <sheetData>
    <row r="1">
      <c r="A1" s="1" t="inlineStr">
        <is>
          <t>Subsequent Event - Narrative (Details)</t>
        </is>
      </c>
      <c r="B1" s="2" t="inlineStr">
        <is>
          <t>1 Months Ended</t>
        </is>
      </c>
    </row>
    <row r="2">
      <c r="B2" s="2" t="inlineStr">
        <is>
          <t>Oct. 31, 2020shares</t>
        </is>
      </c>
    </row>
    <row r="3">
      <c r="A3" s="4" t="inlineStr">
        <is>
          <t>Subsequent Event</t>
        </is>
      </c>
    </row>
    <row r="4">
      <c r="A4" s="3" t="inlineStr">
        <is>
          <t>Subsequent Event [Line Items]</t>
        </is>
      </c>
    </row>
    <row r="5">
      <c r="A5" s="4" t="inlineStr">
        <is>
          <t>Treasury shares reissued (in shares)</t>
        </is>
      </c>
      <c r="B5" s="5" t="n">
        <v>39776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Sep. 30, 2020</t>
        </is>
      </c>
      <c r="C2" s="2" t="inlineStr">
        <is>
          <t>Sep. 30, 2019</t>
        </is>
      </c>
    </row>
    <row r="3">
      <c r="A3" s="3" t="inlineStr">
        <is>
          <t>Cash flows from operating activities:</t>
        </is>
      </c>
    </row>
    <row r="4">
      <c r="A4" s="4" t="inlineStr">
        <is>
          <t>Net income</t>
        </is>
      </c>
      <c r="B4" s="6" t="n">
        <v>338987</v>
      </c>
      <c r="C4" s="6" t="n">
        <v>118278</v>
      </c>
    </row>
    <row r="5">
      <c r="A5" s="3" t="inlineStr">
        <is>
          <t>Adjustments to reconcile net income to net cash provided by operating activities:</t>
        </is>
      </c>
    </row>
    <row r="6">
      <c r="A6" s="4" t="inlineStr">
        <is>
          <t>Depreciation</t>
        </is>
      </c>
      <c r="B6" s="5" t="n">
        <v>22601</v>
      </c>
      <c r="C6" s="5" t="n">
        <v>21386</v>
      </c>
    </row>
    <row r="7">
      <c r="A7" s="4" t="inlineStr">
        <is>
          <t>Amortization of intangible assets</t>
        </is>
      </c>
      <c r="B7" s="5" t="n">
        <v>15239</v>
      </c>
      <c r="C7" s="5" t="n">
        <v>13735</v>
      </c>
    </row>
    <row r="8">
      <c r="A8" s="4" t="inlineStr">
        <is>
          <t>Loss on investments</t>
        </is>
      </c>
      <c r="B8" s="5" t="n">
        <v>2519</v>
      </c>
      <c r="C8" s="5" t="n">
        <v>63</v>
      </c>
    </row>
    <row r="9">
      <c r="A9" s="4" t="inlineStr">
        <is>
          <t>Share-based compensation expense</t>
        </is>
      </c>
      <c r="B9" s="5" t="n">
        <v>44900</v>
      </c>
      <c r="C9" s="5" t="n">
        <v>26470</v>
      </c>
    </row>
    <row r="10">
      <c r="A10" s="4" t="inlineStr">
        <is>
          <t>Deferred income taxes</t>
        </is>
      </c>
      <c r="B10" s="5" t="n">
        <v>20152</v>
      </c>
      <c r="C10" s="5" t="n">
        <v>-8978</v>
      </c>
    </row>
    <row r="11">
      <c r="A11" s="4" t="inlineStr">
        <is>
          <t>Change in fair value of contingent consideration for business acquisition</t>
        </is>
      </c>
      <c r="B11" s="5" t="n">
        <v>5716</v>
      </c>
      <c r="C11" s="5" t="n">
        <v>0</v>
      </c>
    </row>
    <row r="12">
      <c r="A12" s="4" t="inlineStr">
        <is>
          <t>Other</t>
        </is>
      </c>
      <c r="B12" s="5" t="n">
        <v>-1877</v>
      </c>
      <c r="C12" s="5" t="n">
        <v>-2</v>
      </c>
    </row>
    <row r="13">
      <c r="A13" s="3" t="inlineStr">
        <is>
          <t>Changes in assets and liabilities, net of acquisitions:</t>
        </is>
      </c>
    </row>
    <row r="14">
      <c r="A14" s="4" t="inlineStr">
        <is>
          <t>Accounts receivable, net</t>
        </is>
      </c>
      <c r="B14" s="5" t="n">
        <v>-346838</v>
      </c>
      <c r="C14" s="5" t="n">
        <v>-85955</v>
      </c>
    </row>
    <row r="15">
      <c r="A15" s="4" t="inlineStr">
        <is>
          <t>Inventories</t>
        </is>
      </c>
      <c r="B15" s="5" t="n">
        <v>-161120</v>
      </c>
      <c r="C15" s="5" t="n">
        <v>-47773</v>
      </c>
    </row>
    <row r="16">
      <c r="A16" s="4" t="inlineStr">
        <is>
          <t>Other assets</t>
        </is>
      </c>
      <c r="B16" s="5" t="n">
        <v>-31567</v>
      </c>
      <c r="C16" s="5" t="n">
        <v>-14083</v>
      </c>
    </row>
    <row r="17">
      <c r="A17" s="4" t="inlineStr">
        <is>
          <t>Accounts payable</t>
        </is>
      </c>
      <c r="B17" s="5" t="n">
        <v>399176</v>
      </c>
      <c r="C17" s="5" t="n">
        <v>129101</v>
      </c>
    </row>
    <row r="18">
      <c r="A18" s="4" t="inlineStr">
        <is>
          <t>Accrued and other liabilities</t>
        </is>
      </c>
      <c r="B18" s="5" t="n">
        <v>90631</v>
      </c>
      <c r="C18" s="5" t="n">
        <v>-9223</v>
      </c>
    </row>
    <row r="19">
      <c r="A19" s="4" t="inlineStr">
        <is>
          <t>Net cash provided by operating activities</t>
        </is>
      </c>
      <c r="B19" s="5" t="n">
        <v>398519</v>
      </c>
      <c r="C19" s="5" t="n">
        <v>143019</v>
      </c>
    </row>
    <row r="20">
      <c r="A20" s="3" t="inlineStr">
        <is>
          <t>Cash flows from investing activities:</t>
        </is>
      </c>
    </row>
    <row r="21">
      <c r="A21" s="4" t="inlineStr">
        <is>
          <t>Purchases of property, plant and equipment</t>
        </is>
      </c>
      <c r="B21" s="5" t="n">
        <v>-27774</v>
      </c>
      <c r="C21" s="5" t="n">
        <v>-18092</v>
      </c>
    </row>
    <row r="22">
      <c r="A22" s="4" t="inlineStr">
        <is>
          <t>Investment in privately held companies</t>
        </is>
      </c>
      <c r="B22" s="5" t="n">
        <v>-3405</v>
      </c>
      <c r="C22" s="5" t="n">
        <v>-170</v>
      </c>
    </row>
    <row r="23">
      <c r="A23" s="4" t="inlineStr">
        <is>
          <t>Acquisitions, net of cash acquired</t>
        </is>
      </c>
      <c r="B23" s="5" t="n">
        <v>0</v>
      </c>
      <c r="C23" s="5" t="n">
        <v>-366</v>
      </c>
    </row>
    <row r="24">
      <c r="A24" s="4" t="inlineStr">
        <is>
          <t>Purchases of trading investments</t>
        </is>
      </c>
      <c r="B24" s="5" t="n">
        <v>-8199</v>
      </c>
      <c r="C24" s="5" t="n">
        <v>-2525</v>
      </c>
    </row>
    <row r="25">
      <c r="A25" s="4" t="inlineStr">
        <is>
          <t>Proceeds from sales of trading investments</t>
        </is>
      </c>
      <c r="B25" s="5" t="n">
        <v>8839</v>
      </c>
      <c r="C25" s="5" t="n">
        <v>2571</v>
      </c>
    </row>
    <row r="26">
      <c r="A26" s="4" t="inlineStr">
        <is>
          <t>Net cash used in investing activities</t>
        </is>
      </c>
      <c r="B26" s="5" t="n">
        <v>-30539</v>
      </c>
      <c r="C26" s="5" t="n">
        <v>-18582</v>
      </c>
    </row>
    <row r="27">
      <c r="A27" s="3" t="inlineStr">
        <is>
          <t>Cash flows from financing activities:</t>
        </is>
      </c>
    </row>
    <row r="28">
      <c r="A28" s="4" t="inlineStr">
        <is>
          <t>Payment of cash dividends</t>
        </is>
      </c>
      <c r="B28" s="5" t="n">
        <v>-146705</v>
      </c>
      <c r="C28" s="5" t="n">
        <v>-124180</v>
      </c>
    </row>
    <row r="29">
      <c r="A29" s="4" t="inlineStr">
        <is>
          <t>Purchases of registered shares</t>
        </is>
      </c>
      <c r="B29" s="5" t="n">
        <v>-22454</v>
      </c>
      <c r="C29" s="5" t="n">
        <v>-15127</v>
      </c>
    </row>
    <row r="30">
      <c r="A30" s="4" t="inlineStr">
        <is>
          <t>Proceeds from exercises of stock options and purchase rights</t>
        </is>
      </c>
      <c r="B30" s="5" t="n">
        <v>26066</v>
      </c>
      <c r="C30" s="5" t="n">
        <v>9331</v>
      </c>
    </row>
    <row r="31">
      <c r="A31" s="4" t="inlineStr">
        <is>
          <t>Tax withholdings related to net share settlements of restricted stock units</t>
        </is>
      </c>
      <c r="B31" s="5" t="n">
        <v>-25744</v>
      </c>
      <c r="C31" s="5" t="n">
        <v>-20908</v>
      </c>
    </row>
    <row r="32">
      <c r="A32" s="4" t="inlineStr">
        <is>
          <t>Net cash used in financing activities</t>
        </is>
      </c>
      <c r="B32" s="5" t="n">
        <v>-168837</v>
      </c>
      <c r="C32" s="5" t="n">
        <v>-150884</v>
      </c>
    </row>
    <row r="33">
      <c r="A33" s="4" t="inlineStr">
        <is>
          <t>Effect of exchange rate changes on cash and cash equivalents</t>
        </is>
      </c>
      <c r="B33" s="5" t="n">
        <v>2512</v>
      </c>
      <c r="C33" s="5" t="n">
        <v>-3605</v>
      </c>
    </row>
    <row r="34">
      <c r="A34" s="4" t="inlineStr">
        <is>
          <t>Net increase (decrease) in cash and cash equivalents</t>
        </is>
      </c>
      <c r="B34" s="5" t="n">
        <v>201655</v>
      </c>
      <c r="C34" s="5" t="n">
        <v>-30052</v>
      </c>
    </row>
    <row r="35">
      <c r="A35" s="4" t="inlineStr">
        <is>
          <t>Cash and cash equivalents, beginning of the period</t>
        </is>
      </c>
      <c r="B35" s="5" t="n">
        <v>715566</v>
      </c>
      <c r="C35" s="5" t="n">
        <v>604516</v>
      </c>
    </row>
    <row r="36">
      <c r="A36" s="4" t="inlineStr">
        <is>
          <t>Cash and cash equivalents, end of the period</t>
        </is>
      </c>
      <c r="B36" s="5" t="n">
        <v>917221</v>
      </c>
      <c r="C36" s="5" t="n">
        <v>574464</v>
      </c>
    </row>
    <row r="37">
      <c r="A37" s="3" t="inlineStr">
        <is>
          <t>Non-cash investing activities:</t>
        </is>
      </c>
    </row>
    <row r="38">
      <c r="A38" s="4" t="inlineStr">
        <is>
          <t>Property, plant and equipment purchased during the period and included in period end liability accounts</t>
        </is>
      </c>
      <c r="B38" s="6" t="n">
        <v>9594</v>
      </c>
      <c r="C38" s="6" t="n">
        <v>44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3" customWidth="1" min="2" max="2"/>
    <col width="18" customWidth="1" min="3" max="3"/>
    <col width="27" customWidth="1" min="4" max="4"/>
    <col width="16" customWidth="1" min="5" max="5"/>
    <col width="18" customWidth="1" min="6" max="6"/>
    <col width="37" customWidth="1" min="7" max="7"/>
    <col width="50" customWidth="1" min="8" max="8"/>
    <col width="67" customWidth="1" min="9" max="9"/>
  </cols>
  <sheetData>
    <row r="1">
      <c r="A1" s="1" t="inlineStr">
        <is>
          <t>CONDENSED CONSOLIDATED STATEMENTS OF CHANGES IN SHAREHOLDERS' EQUITY - USD ($) shares in Thousands, $ in Thousands</t>
        </is>
      </c>
      <c r="B1" s="2" t="inlineStr">
        <is>
          <t>Total</t>
        </is>
      </c>
      <c r="C1" s="2" t="inlineStr">
        <is>
          <t>Registered Shares</t>
        </is>
      </c>
      <c r="D1" s="2" t="inlineStr">
        <is>
          <t>Additional Paid-in Capital</t>
        </is>
      </c>
      <c r="E1" s="2" t="inlineStr">
        <is>
          <t>Treasury Shares</t>
        </is>
      </c>
      <c r="F1" s="2" t="inlineStr">
        <is>
          <t>Retained Earnings</t>
        </is>
      </c>
      <c r="G1" s="2" t="inlineStr">
        <is>
          <t>Accumulated Other Comprehensive Loss</t>
        </is>
      </c>
      <c r="H1" s="2" t="inlineStr">
        <is>
          <t>Cumulative Effect, Period of Adoption, Adjustment</t>
        </is>
      </c>
      <c r="I1" s="2" t="inlineStr">
        <is>
          <t>Cumulative Effect, Period of Adoption, AdjustmentRetained Earnings</t>
        </is>
      </c>
    </row>
    <row r="2">
      <c r="A2" s="4" t="inlineStr">
        <is>
          <t>Beginning of the period at Mar. 31, 2019</t>
        </is>
      </c>
      <c r="B2" s="6" t="n">
        <v>1176339</v>
      </c>
      <c r="C2" s="6" t="n">
        <v>30148</v>
      </c>
      <c r="D2" s="6" t="n">
        <v>56655</v>
      </c>
      <c r="E2" s="6" t="n">
        <v>-169802</v>
      </c>
      <c r="F2" s="6" t="n">
        <v>1365036</v>
      </c>
      <c r="G2" s="6" t="n">
        <v>-105698</v>
      </c>
    </row>
    <row r="3">
      <c r="A3" s="4" t="inlineStr">
        <is>
          <t>Beginning of the period (in shares) at Mar. 31, 2019</t>
        </is>
      </c>
      <c r="C3" s="5" t="n">
        <v>173106</v>
      </c>
      <c r="E3" s="5" t="n">
        <v>7244</v>
      </c>
    </row>
    <row r="4">
      <c r="A4" s="3" t="inlineStr">
        <is>
          <t>Increase (Decrease) in Shareholders' Equity</t>
        </is>
      </c>
    </row>
    <row r="5">
      <c r="A5" s="4" t="inlineStr">
        <is>
          <t>Total comprehensive income</t>
        </is>
      </c>
      <c r="B5" s="5" t="n">
        <v>115046</v>
      </c>
      <c r="F5" s="5" t="n">
        <v>118278</v>
      </c>
      <c r="G5" s="5" t="n">
        <v>-3232</v>
      </c>
    </row>
    <row r="6">
      <c r="A6" s="4" t="inlineStr">
        <is>
          <t>Purchases of registered shares</t>
        </is>
      </c>
      <c r="B6" s="5" t="n">
        <v>-15127</v>
      </c>
      <c r="E6" s="6" t="n">
        <v>-15127</v>
      </c>
    </row>
    <row r="7">
      <c r="A7" s="4" t="inlineStr">
        <is>
          <t>Purchase of registered shares (in shares)</t>
        </is>
      </c>
      <c r="E7" s="5" t="n">
        <v>389</v>
      </c>
    </row>
    <row r="8">
      <c r="A8" s="4" t="inlineStr">
        <is>
          <t>Issuance of shares upon vesting of restricted stock units</t>
        </is>
      </c>
      <c r="B8" s="5" t="n">
        <v>9900</v>
      </c>
      <c r="D8" s="5" t="n">
        <v>4158</v>
      </c>
      <c r="E8" s="6" t="n">
        <v>5742</v>
      </c>
    </row>
    <row r="9">
      <c r="A9" s="4" t="inlineStr">
        <is>
          <t>Sales of shares upon exercise of stock options and purchase rights (in shares)</t>
        </is>
      </c>
      <c r="E9" s="5" t="n">
        <v>-391</v>
      </c>
    </row>
    <row r="10">
      <c r="A10" s="4" t="inlineStr">
        <is>
          <t>Issuance of shares upon vesting of restricted stock units</t>
        </is>
      </c>
      <c r="B10" s="5" t="n">
        <v>-20908</v>
      </c>
      <c r="D10" s="5" t="n">
        <v>-36367</v>
      </c>
      <c r="E10" s="6" t="n">
        <v>15459</v>
      </c>
    </row>
    <row r="11">
      <c r="A11" s="4" t="inlineStr">
        <is>
          <t>Issuance of shares upon vesting of restricted stock units (in shares)</t>
        </is>
      </c>
      <c r="E11" s="5" t="n">
        <v>-1039</v>
      </c>
    </row>
    <row r="12">
      <c r="A12" s="4" t="inlineStr">
        <is>
          <t>Share-based compensation</t>
        </is>
      </c>
      <c r="B12" s="5" t="n">
        <v>26467</v>
      </c>
      <c r="D12" s="5" t="n">
        <v>26467</v>
      </c>
    </row>
    <row r="13">
      <c r="A13" s="4" t="inlineStr">
        <is>
          <t>Cash dividends (in dollars per share)</t>
        </is>
      </c>
      <c r="B13" s="5" t="n">
        <v>-124180</v>
      </c>
      <c r="F13" s="5" t="n">
        <v>-124180</v>
      </c>
    </row>
    <row r="14">
      <c r="A14" s="4" t="inlineStr">
        <is>
          <t>End of the period at Sep. 30, 2019</t>
        </is>
      </c>
      <c r="B14" s="5" t="n">
        <v>1167537</v>
      </c>
      <c r="C14" s="6" t="n">
        <v>30148</v>
      </c>
      <c r="D14" s="5" t="n">
        <v>50913</v>
      </c>
      <c r="E14" s="6" t="n">
        <v>-163728</v>
      </c>
      <c r="F14" s="5" t="n">
        <v>1359134</v>
      </c>
      <c r="G14" s="5" t="n">
        <v>-108930</v>
      </c>
    </row>
    <row r="15">
      <c r="A15" s="4" t="inlineStr">
        <is>
          <t>End of the period (in shares) at Sep. 30, 2019</t>
        </is>
      </c>
      <c r="C15" s="5" t="n">
        <v>173106</v>
      </c>
      <c r="E15" s="5" t="n">
        <v>6203</v>
      </c>
    </row>
    <row r="16">
      <c r="A16" s="4" t="inlineStr">
        <is>
          <t>Beginning of the period at Jun. 30, 2019</t>
        </is>
      </c>
      <c r="B16" s="5" t="n">
        <v>1198034</v>
      </c>
      <c r="C16" s="6" t="n">
        <v>30148</v>
      </c>
      <c r="D16" s="5" t="n">
        <v>35048</v>
      </c>
      <c r="E16" s="6" t="n">
        <v>-170140</v>
      </c>
      <c r="F16" s="5" t="n">
        <v>1410381</v>
      </c>
      <c r="G16" s="5" t="n">
        <v>-107403</v>
      </c>
    </row>
    <row r="17">
      <c r="A17" s="4" t="inlineStr">
        <is>
          <t>Beginning of the period (in shares) at Jun. 30, 2019</t>
        </is>
      </c>
      <c r="C17" s="5" t="n">
        <v>173106</v>
      </c>
      <c r="E17" s="5" t="n">
        <v>6642</v>
      </c>
    </row>
    <row r="18">
      <c r="A18" s="3" t="inlineStr">
        <is>
          <t>Increase (Decrease) in Shareholders' Equity</t>
        </is>
      </c>
    </row>
    <row r="19">
      <c r="A19" s="4" t="inlineStr">
        <is>
          <t>Total comprehensive income</t>
        </is>
      </c>
      <c r="B19" s="5" t="n">
        <v>71406</v>
      </c>
      <c r="F19" s="5" t="n">
        <v>72933</v>
      </c>
      <c r="G19" s="5" t="n">
        <v>-1527</v>
      </c>
    </row>
    <row r="20">
      <c r="A20" s="4" t="inlineStr">
        <is>
          <t>Issuance of shares upon vesting of restricted stock units</t>
        </is>
      </c>
      <c r="B20" s="5" t="n">
        <v>9507</v>
      </c>
      <c r="D20" s="5" t="n">
        <v>4150</v>
      </c>
      <c r="E20" s="6" t="n">
        <v>5357</v>
      </c>
    </row>
    <row r="21">
      <c r="A21" s="4" t="inlineStr">
        <is>
          <t>Sales of shares upon exercise of stock options and purchase rights (in shares)</t>
        </is>
      </c>
      <c r="E21" s="5" t="n">
        <v>-366</v>
      </c>
    </row>
    <row r="22">
      <c r="A22" s="4" t="inlineStr">
        <is>
          <t>Issuance of shares upon vesting of restricted stock units</t>
        </is>
      </c>
      <c r="B22" s="5" t="n">
        <v>-1538</v>
      </c>
      <c r="D22" s="5" t="n">
        <v>-2593</v>
      </c>
      <c r="E22" s="6" t="n">
        <v>1055</v>
      </c>
    </row>
    <row r="23">
      <c r="A23" s="4" t="inlineStr">
        <is>
          <t>Issuance of shares upon vesting of restricted stock units (in shares)</t>
        </is>
      </c>
      <c r="E23" s="5" t="n">
        <v>-73</v>
      </c>
    </row>
    <row r="24">
      <c r="A24" s="4" t="inlineStr">
        <is>
          <t>Share-based compensation</t>
        </is>
      </c>
      <c r="B24" s="5" t="n">
        <v>14308</v>
      </c>
      <c r="D24" s="5" t="n">
        <v>14308</v>
      </c>
    </row>
    <row r="25">
      <c r="A25" s="4" t="inlineStr">
        <is>
          <t>Cash dividends (in dollars per share)</t>
        </is>
      </c>
      <c r="B25" s="5" t="n">
        <v>-124180</v>
      </c>
      <c r="F25" s="5" t="n">
        <v>-124180</v>
      </c>
    </row>
    <row r="26">
      <c r="A26" s="4" t="inlineStr">
        <is>
          <t>End of the period at Sep. 30, 2019</t>
        </is>
      </c>
      <c r="B26" s="5" t="n">
        <v>1167537</v>
      </c>
      <c r="C26" s="6" t="n">
        <v>30148</v>
      </c>
      <c r="D26" s="5" t="n">
        <v>50913</v>
      </c>
      <c r="E26" s="6" t="n">
        <v>-163728</v>
      </c>
      <c r="F26" s="5" t="n">
        <v>1359134</v>
      </c>
      <c r="G26" s="5" t="n">
        <v>-108930</v>
      </c>
    </row>
    <row r="27">
      <c r="A27" s="4" t="inlineStr">
        <is>
          <t>End of the period (in shares) at Sep. 30, 2019</t>
        </is>
      </c>
      <c r="C27" s="5" t="n">
        <v>173106</v>
      </c>
      <c r="E27" s="5" t="n">
        <v>6203</v>
      </c>
    </row>
    <row r="28">
      <c r="A28" s="4" t="inlineStr">
        <is>
          <t>Beginning of the period at Mar. 31, 2020</t>
        </is>
      </c>
      <c r="B28" s="5" t="n">
        <v>1489268</v>
      </c>
      <c r="C28" s="6" t="n">
        <v>30148</v>
      </c>
      <c r="D28" s="5" t="n">
        <v>75097</v>
      </c>
      <c r="E28" s="6" t="n">
        <v>-185896</v>
      </c>
      <c r="F28" s="5" t="n">
        <v>1690579</v>
      </c>
      <c r="G28" s="5" t="n">
        <v>-120660</v>
      </c>
      <c r="H28" s="6" t="n">
        <v>-553</v>
      </c>
      <c r="I28" s="6" t="n">
        <v>-553</v>
      </c>
    </row>
    <row r="29">
      <c r="A29" s="4" t="inlineStr">
        <is>
          <t>Beginning of the period (in shares) at Mar. 31, 2020</t>
        </is>
      </c>
      <c r="C29" s="5" t="n">
        <v>173106</v>
      </c>
      <c r="E29" s="5" t="n">
        <v>6210</v>
      </c>
    </row>
    <row r="30">
      <c r="A30" s="3" t="inlineStr">
        <is>
          <t>Increase (Decrease) in Shareholders' Equity</t>
        </is>
      </c>
    </row>
    <row r="31">
      <c r="A31" s="4" t="inlineStr">
        <is>
          <t>Total comprehensive income</t>
        </is>
      </c>
      <c r="B31" s="5" t="n">
        <v>340795</v>
      </c>
      <c r="F31" s="5" t="n">
        <v>338987</v>
      </c>
      <c r="G31" s="5" t="n">
        <v>1808</v>
      </c>
    </row>
    <row r="32">
      <c r="A32" s="4" t="inlineStr">
        <is>
          <t>Purchases of registered shares</t>
        </is>
      </c>
      <c r="B32" s="5" t="n">
        <v>-22454</v>
      </c>
      <c r="E32" s="6" t="n">
        <v>-22454</v>
      </c>
    </row>
    <row r="33">
      <c r="A33" s="4" t="inlineStr">
        <is>
          <t>Purchase of registered shares (in shares)</t>
        </is>
      </c>
      <c r="E33" s="5" t="n">
        <v>312</v>
      </c>
    </row>
    <row r="34">
      <c r="A34" s="4" t="inlineStr">
        <is>
          <t>Issuance of shares upon vesting of restricted stock units</t>
        </is>
      </c>
      <c r="B34" s="5" t="n">
        <v>26066</v>
      </c>
      <c r="D34" s="5" t="n">
        <v>1365</v>
      </c>
      <c r="E34" s="6" t="n">
        <v>24701</v>
      </c>
    </row>
    <row r="35">
      <c r="A35" s="4" t="inlineStr">
        <is>
          <t>Sales of shares upon exercise of stock options and purchase rights (in shares)</t>
        </is>
      </c>
      <c r="E35" s="5" t="n">
        <v>-1211</v>
      </c>
    </row>
    <row r="36">
      <c r="A36" s="4" t="inlineStr">
        <is>
          <t>Issuance of shares upon vesting of restricted stock units</t>
        </is>
      </c>
      <c r="B36" s="5" t="n">
        <v>-25744</v>
      </c>
      <c r="D36" s="5" t="n">
        <v>-43135</v>
      </c>
      <c r="E36" s="6" t="n">
        <v>17391</v>
      </c>
    </row>
    <row r="37">
      <c r="A37" s="4" t="inlineStr">
        <is>
          <t>Issuance of shares upon vesting of restricted stock units (in shares)</t>
        </is>
      </c>
      <c r="E37" s="5" t="n">
        <v>-954</v>
      </c>
    </row>
    <row r="38">
      <c r="A38" s="4" t="inlineStr">
        <is>
          <t>Share-based compensation</t>
        </is>
      </c>
      <c r="B38" s="5" t="n">
        <v>45290</v>
      </c>
      <c r="D38" s="5" t="n">
        <v>45290</v>
      </c>
    </row>
    <row r="39">
      <c r="A39" s="4" t="inlineStr">
        <is>
          <t>Cash dividends (in dollars per share)</t>
        </is>
      </c>
      <c r="B39" s="5" t="n">
        <v>-146705</v>
      </c>
      <c r="F39" s="5" t="n">
        <v>-146705</v>
      </c>
    </row>
    <row r="40">
      <c r="A40" s="4" t="inlineStr">
        <is>
          <t>End of the period at Sep. 30, 2020</t>
        </is>
      </c>
      <c r="B40" s="5" t="n">
        <v>1705963</v>
      </c>
      <c r="C40" s="6" t="n">
        <v>30148</v>
      </c>
      <c r="D40" s="5" t="n">
        <v>78617</v>
      </c>
      <c r="E40" s="6" t="n">
        <v>-166258</v>
      </c>
      <c r="F40" s="5" t="n">
        <v>1882308</v>
      </c>
      <c r="G40" s="5" t="n">
        <v>-118852</v>
      </c>
    </row>
    <row r="41">
      <c r="A41" s="4" t="inlineStr">
        <is>
          <t>End of the period (in shares) at Sep. 30, 2020</t>
        </is>
      </c>
      <c r="C41" s="5" t="n">
        <v>173106</v>
      </c>
      <c r="E41" s="5" t="n">
        <v>4357</v>
      </c>
    </row>
    <row r="42">
      <c r="A42" s="4" t="inlineStr">
        <is>
          <t>Beginning of the period at Jun. 30, 2020</t>
        </is>
      </c>
      <c r="B42" s="5" t="n">
        <v>1567481</v>
      </c>
      <c r="C42" s="6" t="n">
        <v>30148</v>
      </c>
      <c r="D42" s="5" t="n">
        <v>54668</v>
      </c>
      <c r="E42" s="6" t="n">
        <v>-158463</v>
      </c>
      <c r="F42" s="5" t="n">
        <v>1762099</v>
      </c>
      <c r="G42" s="5" t="n">
        <v>-120971</v>
      </c>
    </row>
    <row r="43">
      <c r="A43" s="4" t="inlineStr">
        <is>
          <t>Beginning of the period (in shares) at Jun. 30, 2020</t>
        </is>
      </c>
      <c r="C43" s="5" t="n">
        <v>173106</v>
      </c>
      <c r="E43" s="5" t="n">
        <v>4689</v>
      </c>
    </row>
    <row r="44">
      <c r="A44" s="3" t="inlineStr">
        <is>
          <t>Increase (Decrease) in Shareholders' Equity</t>
        </is>
      </c>
    </row>
    <row r="45">
      <c r="A45" s="4" t="inlineStr">
        <is>
          <t>Total comprehensive income</t>
        </is>
      </c>
      <c r="B45" s="5" t="n">
        <v>269033</v>
      </c>
      <c r="F45" s="5" t="n">
        <v>266914</v>
      </c>
      <c r="G45" s="5" t="n">
        <v>2119</v>
      </c>
    </row>
    <row r="46">
      <c r="A46" s="4" t="inlineStr">
        <is>
          <t>Purchases of registered shares</t>
        </is>
      </c>
      <c r="B46" s="5" t="n">
        <v>-22454</v>
      </c>
      <c r="E46" s="6" t="n">
        <v>-22454</v>
      </c>
    </row>
    <row r="47">
      <c r="A47" s="4" t="inlineStr">
        <is>
          <t>Purchase of registered shares (in shares)</t>
        </is>
      </c>
      <c r="E47" s="5" t="n">
        <v>312</v>
      </c>
    </row>
    <row r="48">
      <c r="A48" s="4" t="inlineStr">
        <is>
          <t>Issuance of shares upon vesting of restricted stock units</t>
        </is>
      </c>
      <c r="B48" s="5" t="n">
        <v>16074</v>
      </c>
      <c r="D48" s="5" t="n">
        <v>3255</v>
      </c>
      <c r="E48" s="6" t="n">
        <v>12819</v>
      </c>
    </row>
    <row r="49">
      <c r="A49" s="4" t="inlineStr">
        <is>
          <t>Sales of shares upon exercise of stock options and purchase rights (in shares)</t>
        </is>
      </c>
      <c r="E49" s="5" t="n">
        <v>-568</v>
      </c>
    </row>
    <row r="50">
      <c r="A50" s="4" t="inlineStr">
        <is>
          <t>Issuance of shares upon vesting of restricted stock units</t>
        </is>
      </c>
      <c r="B50" s="5" t="n">
        <v>-2623</v>
      </c>
      <c r="D50" s="5" t="n">
        <v>-4463</v>
      </c>
      <c r="E50" s="6" t="n">
        <v>1840</v>
      </c>
    </row>
    <row r="51">
      <c r="A51" s="4" t="inlineStr">
        <is>
          <t>Issuance of shares upon vesting of restricted stock units (in shares)</t>
        </is>
      </c>
      <c r="E51" s="5" t="n">
        <v>-76</v>
      </c>
    </row>
    <row r="52">
      <c r="A52" s="4" t="inlineStr">
        <is>
          <t>Share-based compensation</t>
        </is>
      </c>
      <c r="B52" s="5" t="n">
        <v>25157</v>
      </c>
      <c r="D52" s="5" t="n">
        <v>25157</v>
      </c>
    </row>
    <row r="53">
      <c r="A53" s="4" t="inlineStr">
        <is>
          <t>Cash dividends (in dollars per share)</t>
        </is>
      </c>
      <c r="B53" s="5" t="n">
        <v>-146705</v>
      </c>
      <c r="F53" s="5" t="n">
        <v>-146705</v>
      </c>
    </row>
    <row r="54">
      <c r="A54" s="4" t="inlineStr">
        <is>
          <t>End of the period at Sep. 30, 2020</t>
        </is>
      </c>
      <c r="B54" s="6" t="n">
        <v>1705963</v>
      </c>
      <c r="C54" s="6" t="n">
        <v>30148</v>
      </c>
      <c r="D54" s="6" t="n">
        <v>78617</v>
      </c>
      <c r="E54" s="6" t="n">
        <v>-166258</v>
      </c>
      <c r="F54" s="6" t="n">
        <v>1882308</v>
      </c>
      <c r="G54" s="6" t="n">
        <v>-118852</v>
      </c>
    </row>
    <row r="55">
      <c r="A55" s="4" t="inlineStr">
        <is>
          <t>End of the period (in shares) at Sep. 30, 2020</t>
        </is>
      </c>
      <c r="C55" s="5" t="n">
        <v>173106</v>
      </c>
      <c r="E55" s="5" t="n">
        <v>435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24" customWidth="1" min="2" max="2"/>
    <col width="26" customWidth="1" min="3" max="3"/>
    <col width="24" customWidth="1" min="4" max="4"/>
    <col width="26" customWidth="1" min="5" max="5"/>
    <col width="24" customWidth="1" min="6" max="6"/>
    <col width="26" customWidth="1" min="7" max="7"/>
    <col width="24" customWidth="1" min="8" max="8"/>
    <col width="26" customWidth="1" min="9" max="9"/>
  </cols>
  <sheetData>
    <row r="1">
      <c r="A1" s="1" t="inlineStr">
        <is>
          <t>CONDENSED CONSOLIDATED STATEMENTS OF CHANGES IN SHAREHOLDERS' EQUITY (Parenthetical)</t>
        </is>
      </c>
      <c r="B1" s="2" t="inlineStr">
        <is>
          <t>3 Months Ended</t>
        </is>
      </c>
      <c r="F1" s="2" t="inlineStr">
        <is>
          <t>6 Months Ended</t>
        </is>
      </c>
    </row>
    <row r="2">
      <c r="B2" s="2" t="inlineStr">
        <is>
          <t>Sep. 30, 2020$ / shares</t>
        </is>
      </c>
      <c r="C2" s="2" t="inlineStr">
        <is>
          <t>Sep. 30, 2020SFr / shares</t>
        </is>
      </c>
      <c r="D2" s="2" t="inlineStr">
        <is>
          <t>Sep. 30, 2019$ / shares</t>
        </is>
      </c>
      <c r="E2" s="2" t="inlineStr">
        <is>
          <t>Sep. 30, 2019SFr / shares</t>
        </is>
      </c>
      <c r="F2" s="2" t="inlineStr">
        <is>
          <t>Sep. 30, 2020$ / shares</t>
        </is>
      </c>
      <c r="G2" s="2" t="inlineStr">
        <is>
          <t>Sep. 30, 2020SFr / shares</t>
        </is>
      </c>
      <c r="H2" s="2" t="inlineStr">
        <is>
          <t>Sep. 30, 2019$ / shares</t>
        </is>
      </c>
      <c r="I2" s="2" t="inlineStr">
        <is>
          <t>Sep. 30, 2019SFr / shares</t>
        </is>
      </c>
    </row>
    <row r="3">
      <c r="A3" s="3" t="inlineStr">
        <is>
          <t>Statement of Stockholders' Equity [Abstract]</t>
        </is>
      </c>
    </row>
    <row r="4">
      <c r="A4" s="4" t="inlineStr">
        <is>
          <t>Cash dividends per share (in dollars per share) | (per share)</t>
        </is>
      </c>
      <c r="B4" s="7" t="n">
        <v>0.87</v>
      </c>
      <c r="C4" s="8" t="n">
        <v>0.79</v>
      </c>
      <c r="D4" s="7" t="n">
        <v>0.74</v>
      </c>
      <c r="E4" s="8" t="n">
        <v>0.73</v>
      </c>
      <c r="F4" s="7" t="n">
        <v>0.87</v>
      </c>
      <c r="G4" s="8" t="n">
        <v>0.79</v>
      </c>
      <c r="H4" s="7" t="n">
        <v>0.74</v>
      </c>
      <c r="I4" s="8" t="n">
        <v>0.73</v>
      </c>
    </row>
  </sheetData>
  <mergeCells count="3">
    <mergeCell ref="A1:A2"/>
    <mergeCell ref="B1:E1"/>
    <mergeCell ref="F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The Company and Summary of Significant Accounting Policies and Estimates</t>
        </is>
      </c>
      <c r="B1" s="2" t="inlineStr">
        <is>
          <t>6 Months Ended</t>
        </is>
      </c>
    </row>
    <row r="2">
      <c r="B2" s="2" t="inlineStr">
        <is>
          <t>Sep. 30, 2020</t>
        </is>
      </c>
    </row>
    <row r="3">
      <c r="A3" s="3" t="inlineStr">
        <is>
          <t>Accounting Policies [Abstract]</t>
        </is>
      </c>
    </row>
    <row r="4">
      <c r="A4" s="4" t="inlineStr">
        <is>
          <t>The Company and Summary of Significant Accounting Policies and Estimates</t>
        </is>
      </c>
      <c r="B4" s="4" t="inlineStr">
        <is>
          <t>The Company and Summary of Significant Accounting Policies and Estimates The Company Logitech International S.A, together with its consolidated subsidiaries, (Logitech or the Company) designs, manufactures and markets products that have an everyday place in people's lives, connecting them to the digital experiences they care about. More than 35 years ago, Logitech created products to improve experiences around the personal PC platform, and today it is a multi-brand, multi-category company designing products that enable better experiences consuming, sharing and creating any digital content such as computing, gaming, video and music, whether it is on a computer, mobile device or in the cloud. The Company sells its products to a broad network of domestic and international customers, including direct sales to retailers and e-tailers and indirect sales through distributors. Logitech was founded in Switzerland in 1981 and Logitech International S.A. has been the parent holding company of Logitech since 1988. Logitech International S.A. is a Swiss holding company with its registered office in Apples, Switzerland and headquarters in Lausanne, Switzerland, which conducts its business through subsidiaries in the Americas, Europe, Middle East and Africa (EMEA) and Asia Pacific. Shares of Logitech International S.A. are listed on both the SIX Swiss Exchange under the trading symbol LOGN and the Nasdaq Global Select Market under the trading symbol LOGI. Basis of Presentation The condensed consolidated financial statements include the accounts of Logitech and its subsidiaries. All intercompany balances and transactions have been eliminated. The condensed consolidated financial statements are presented in accordance with accounting principles generally accepted in the United States of America (GAAP) for interim financial information and therefore do not include all the information required by GAAP for complete financial statements. The condensed consolidated financial statements should be read in conjunction with the Company’s audited consolidated financial statements for the fiscal year ended March 31, 2020 , included in its Annual Report on Form 10-K filed with the Securities and Exchange Commission (SEC) on May 27, 2020. In the opinion of management, these condensed consolidated financial statements include all adjustments, consisting of only normal and recurring adjustments, necessary and in all material aspects, for a fair statement of the results of operations, comprehensive income, financial position, cash flows and changes in shareholders' equity for the periods presented. Operating results for the three and six months ended September 30, 2020 are not necessarily indicative of the results that may be expected for the fiscal year ending March 31, 2021, or any future periods. Changes in Significant Accounting Policies Other than the recent accounting pronouncements adopted and discussed below under Recent Accounting Pronouncements Adopted and Summary of Significant Accounting Policies , there have been no material changes in the Company’s significant accounting policies during the six months ended September 30, 2020 compared with the significant accounting policies described in its Annual Report on Form 10-K for the fiscal year ended March 31, 2020 . Use of Estimates The preparation of financial statements in conformity with U.S. GAAP requires management to make judgments, estimates and assumptions that affect the amounts reported in the condensed consolidated financial statements. Management bases its estimates on historical experience and various other assumptions believed to be reasonable. Significant estimates and assumptions made by management involve fair value of goodwill and intangible assets acquired from business acquisitions, valuation of right-of-use assets, valuation of investment in privately held companies classified under Level 3 of the fair value hierarchy, pensions obligations, warranty liabilities, accruals for customer incentives, cooperative marketing, and pricing programs (Customer Programs) and related breakage when appropriate, accrued sales return liability, inventory valuation, share-based compensation expense, uncertain tax positions, and valuation allowances for deferred tax assets. Although these estimates are based on management’s best knowledge of current events and actions that may impact the Company in the future, actual results could differ materially from these estimates. Risks and Uncertainties We are subject to risks and uncertainties as a result of the novel coronavirus (COVID-19). The measures taken by many countries in response have contributed to a general slowdown in the global economy and adversely affected, and could in the future continue to adversely affect, the Company's business and operations. Capital markets and economies worldwide have also been negatively impacted by COVID-19 and it is still unclear how lasting and deep the economic impacts will be. During the three and six months ended September 30, 2020, as well as in the fourth quarter of fiscal year 2020, the COVID-19 pandemic had mixed effects on the Company’s results of operations, and it may continue to have mixed or adverse effects. While there was high demand and consumption of certain of our products that led to increased sales and operating income during the fourth quarter of fiscal year 2020 and the three and six months ended September 30, 2020, at the same time the Company experienced disruptions to supply chain and logistics services, inventory constraints and increased logistics costs. The ongoing and full extent of the impact of the COVID-19 pandemic on the Company's business and operational and financial performance and condition, including the sustainability of its effect on trends positive to the Company, is uncertain and will depend on many factors outside the Company's control, including but not limited to the timing, extent, duration and effects of the virus and any of its mutations, the development and availability of effective treatments and vaccines, the imposition of effective public safety and other protective measures, the impact of COVID-19 on the global economy and demand for the Company's products and services. Should the COVID-19 pandemic or global economic slowdown not improve or worsen, or if the Company's attempt to mitigate its impact on its operations and costs is not successful, the Company's business, results of operations, financial condition and prospects may be adversely affected. Recent Accounting Pronouncements Adopted In June 2016, the FASB issued ASU 2016-13, "Financial Instruments - Credit Losses (Topic 326): Measurement of Credit Losses on Financial Instruments" (ASU 2016-13), which was further updated and clarified by the FASB through issuance of additional related ASUs, replaces the incurred-loss impairment methodology and requires immediate recognition of estimated credit losses expected to occur for most financial assets, including trade receivables. The new standard is effective for fiscal years, and interim periods within those fiscal years, beginning after December 15, 2019. The Company adopted this standard effective April 1, 2020, using a modified retrospective approach. Upon adoption, the Company updated its credit loss models to utilize a forward-looking current expected credit losses (CECL) model in place of the incurred loss methodology for financial instruments measured at amortized cost, including accounts receivable. The cumulative effect adjustment from adoption was not material to the Company's condensed consolidated financial statements. In August 2018, the FASB issued ASU 2018-13, "Fair Value Measurement (Topic 820): Disclosure Framework - Changes to the Disclosure Requirements for Fair Value Measurements" (ASU 2018-13), which eliminates, adds and modifies certain disclosure requirements for fair value measurements, including eliminating the requirement to disclose the amount of and reasons for transfers between Level 1 and Level 2 of the fair value hierarchy, and requiring the range and weighted average used to develop significant unobservable inputs for Level 3 fair value measurements. Some of these disclosure changes must be applied prospectively while others retrospectively depending on requirement. The Company adopted this standard effective April 1, 2020. The adoption of ASU 2018-13 did not have a material impact on the Company's condensed consolidated financial statements. In August 2018, the FASB issued ASU 2018-14, "Compensation - Retirement Benefits - Defined Benefits Plans - General (Subtopic 715-20): Disclosure Framework - Changes to the Disclosure Requirements for Defined Benefit Plans" (ASU 2018-14), which requires that the Company remove various disclosures that no longer are considered cost-beneficial, namely amounts in accumulated other comprehensive income expected to be recognized as components of net periodic benefit cost over the next fiscal year. Further, ASU 2018-14 requires disclosure or clarification of the reasons for significant gains or losses related to changes in the benefit obligation for the period. The Company adopted this standard effective April 1, 2020 using a retrospective approach and the updated disclosures will be included in the Company's Form 10-K for the fiscal year ending March 31, 2021. The adoption of ASU 2018-14 did not have an impact on the Company's condensed consolidated financial statements. Recent Accounting Pronouncements To Be Adopted In December 2019, the FASB issued ASU 2019-12, "Income Taxes (Topic 740): Simplifying the Accounting for Income Taxes" (ASU 2019-12), which eliminates certain exceptions for recognizing deferred taxes for investments, performing intraperiod allocation and calculating income taxes in interim periods. This ASU also includes guidance to reduce complexity in certain areas, including recognizing deferred taxes for tax goodwill and allocating taxes to members of a consolidated group. ASU 2019-12 is effective for annual and interim periods in fiscal years beginning after December 15, 2020. Early adoption is permitted. The Company is currently assessing the impact of ASU 2019-12 on its consolidated financial statements and plans to adopt the standard effective April 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2T16:23:32Z</dcterms:created>
  <dcterms:modified xmlns:dcterms="http://purl.org/dc/terms/" xmlns:xsi="http://www.w3.org/2001/XMLSchema-instance" xsi:type="dcterms:W3CDTF">2020-10-22T16:23:32Z</dcterms:modified>
</cp:coreProperties>
</file>